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Oper" sheetId="4" r:id="rId4"/>
    <s:sheet name="Consolidated Statements of Cash" sheetId="5" r:id="rId5"/>
    <s:sheet name="Organization and Basis of Prese" sheetId="6" r:id="rId6"/>
    <s:sheet name="Summary of Significant Accounti" sheetId="7" r:id="rId7"/>
    <s:sheet name="Oil and Gas Properties" sheetId="8" r:id="rId8"/>
    <s:sheet name="Segment and Geographical Inform" sheetId="9" r:id="rId9"/>
    <s:sheet name="Debt" sheetId="10" r:id="rId10"/>
    <s:sheet name="Derivative Financial Instrument" sheetId="11" r:id="rId11"/>
    <s:sheet name="Commitments and Contingencies" sheetId="12" r:id="rId12"/>
    <s:sheet name="Major Customers" sheetId="13" r:id="rId13"/>
    <s:sheet name="Liability for Asset Retirement " sheetId="14" r:id="rId14"/>
    <s:sheet name="Equity" sheetId="15" r:id="rId15"/>
    <s:sheet name="Summary of Significiant Account" sheetId="16" r:id="rId16"/>
    <s:sheet name="Summary of Significiant Accou17" sheetId="17" r:id="rId17"/>
    <s:sheet name="Oil and Gas Properties (Tables)" sheetId="18" r:id="rId18"/>
    <s:sheet name="Derivative Financial Instrume19" sheetId="19" r:id="rId19"/>
    <s:sheet name="Commitments and Contingencies (" sheetId="20" r:id="rId20"/>
    <s:sheet name="Major Customers (Tables)" sheetId="21" r:id="rId21"/>
    <s:sheet name="Liability for Asset Retiremen22" sheetId="22" r:id="rId22"/>
    <s:sheet name="Summary of Significant Accoun23" sheetId="23" r:id="rId23"/>
    <s:sheet name="Summary of Significant Accoun24" sheetId="24" r:id="rId24"/>
    <s:sheet name="Summary of Significant Accoun25" sheetId="25" r:id="rId25"/>
    <s:sheet name="Summary of Significiant Accou26" sheetId="26" r:id="rId26"/>
    <s:sheet name="Oil and Gas Properties (Details" sheetId="27" r:id="rId27"/>
    <s:sheet name="Oil and Gas Properties - Schedu" sheetId="28" r:id="rId28"/>
    <s:sheet name="Oil and Gas Properties - Sche29" sheetId="29" r:id="rId29"/>
    <s:sheet name="Segment and Geographical Info30" sheetId="30" r:id="rId30"/>
    <s:sheet name="Debt (Details Narrative)" sheetId="31" r:id="rId31"/>
    <s:sheet name="Derivative Financial Instrume32" sheetId="32" r:id="rId32"/>
    <s:sheet name="Commitments and Contingencies33" sheetId="33" r:id="rId33"/>
    <s:sheet name="Commitments and Contingencies -" sheetId="34" r:id="rId34"/>
    <s:sheet name="Commitments and Contingencies35" sheetId="35" r:id="rId35"/>
    <s:sheet name="Commitments and Contingencies36" sheetId="36" r:id="rId36"/>
    <s:sheet name="Major Customers - Schedule of M" sheetId="37" r:id="rId37"/>
    <s:sheet name="Liability for Asset Retiremen38" sheetId="38" r:id="rId38"/>
    <s:sheet name="Liability for Asset Retiremen39" sheetId="39" r:id="rId39"/>
    <s:sheet name="Equity (Details Narrative)" sheetId="40" r:id="rId40"/>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5</t>
  </si>
  <si>
    <t>Aug. 11, 2015</t>
  </si>
  <si>
    <t>Document And Entity Information</t>
  </si>
  <si>
    <t>Entity Registrant Name</t>
  </si>
  <si>
    <t>OSAGE EXPLORATION &amp; DEVELOPMENT,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OEDV</t>
  </si>
  <si>
    <t>Document Fiscal Period Focus</t>
  </si>
  <si>
    <t>Q2</t>
  </si>
  <si>
    <t>Document Fiscal Year Focus</t>
  </si>
  <si>
    <t>Balance Sheets - USD ($)</t>
  </si>
  <si>
    <t>Dec. 31, 2014</t>
  </si>
  <si>
    <t>Current assets:</t>
  </si>
  <si>
    <t>Cash and equivalents</t>
  </si>
  <si>
    <t>Accounts receivable</t>
  </si>
  <si>
    <t>Unrealized gains on oil and gas derivatives</t>
  </si>
  <si>
    <t>Prepaid expenses and other current assets</t>
  </si>
  <si>
    <t>Deferred financing costs</t>
  </si>
  <si>
    <t>Total current assets</t>
  </si>
  <si>
    <t>Property and equipment, at cost:</t>
  </si>
  <si>
    <t>Oil &amp; gas properties and equipment (successful efforts method)</t>
  </si>
  <si>
    <t>Other property &amp; equipment</t>
  </si>
  <si>
    <t>Total property &amp; equipment, gross</t>
  </si>
  <si>
    <t>Less: accumulated depletion, impairment, depreciation and amortization</t>
  </si>
  <si>
    <t>Total property &amp; equipment, net</t>
  </si>
  <si>
    <t>Restricted cash</t>
  </si>
  <si>
    <t>Total assets</t>
  </si>
  <si>
    <t>Current liabilities:</t>
  </si>
  <si>
    <t>Accounts payable</t>
  </si>
  <si>
    <t>Joint interest liabilities</t>
  </si>
  <si>
    <t>Revenues and royalties payable</t>
  </si>
  <si>
    <t>Accrued expenses</t>
  </si>
  <si>
    <t>Capital lease liability, current portion</t>
  </si>
  <si>
    <t>Notes payable</t>
  </si>
  <si>
    <t>Total current liabilities</t>
  </si>
  <si>
    <t>Capital lease liability, net of current portion</t>
  </si>
  <si>
    <t>Liability for asset retirement obligations</t>
  </si>
  <si>
    <t>Total liabilities</t>
  </si>
  <si>
    <t>Commitments and contingencies</t>
  </si>
  <si>
    <t>Stockholders' Equity (Deficit):</t>
  </si>
  <si>
    <t>Preferred stock, $0.0001 par value, 10,000,000 authorized, none issuedand outstanding as of June 30, 2015 or December 31, 2014</t>
  </si>
  <si>
    <t>Common stock, $0.0001 par value, 190,000,000 shares authorized; 58,284,948 and 58,098,014 shares issued and outstanding as of June 30, 2015 and December 31, 2014, respectively</t>
  </si>
  <si>
    <t>Additional paid-in capital</t>
  </si>
  <si>
    <t>Stock purchase notes receivable</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Operating revenues</t>
  </si>
  <si>
    <t>Oil revenues</t>
  </si>
  <si>
    <t>Natural gas and natural gas liquids revenues</t>
  </si>
  <si>
    <t>Total operating revenues</t>
  </si>
  <si>
    <t>Operating costs and expenses</t>
  </si>
  <si>
    <t>Well operating costs</t>
  </si>
  <si>
    <t>General and administrative expenses</t>
  </si>
  <si>
    <t>Depreciation, depletion and accretion</t>
  </si>
  <si>
    <t>Write off of expired mineral rights leases</t>
  </si>
  <si>
    <t>Gain on sale of land interests</t>
  </si>
  <si>
    <t>Total operating costs and expenses</t>
  </si>
  <si>
    <t>Operating loss</t>
  </si>
  <si>
    <t>Other income (expenses):</t>
  </si>
  <si>
    <t>Interest income</t>
  </si>
  <si>
    <t>Interest expense</t>
  </si>
  <si>
    <t>Gain (loss) on oil and gas derivatives</t>
  </si>
  <si>
    <t>Loss before income taxes</t>
  </si>
  <si>
    <t>Provision for income taxes</t>
  </si>
  <si>
    <t>Net loss</t>
  </si>
  <si>
    <t>Basic and diluted loss per share</t>
  </si>
  <si>
    <t>Weighted average number of common share and common share equivalents used to compute basic and diluted loss per share</t>
  </si>
  <si>
    <t>Consolidated Statements of Cash Flows (unaudited) - USD ($)</t>
  </si>
  <si>
    <t>Cash flows from operating activities:</t>
  </si>
  <si>
    <t>Adjustments to reconcile net loss to net cash provided by operating activites:</t>
  </si>
  <si>
    <t>Stock based compensation</t>
  </si>
  <si>
    <t>Amortization of deferred financing costs</t>
  </si>
  <si>
    <t>Accretion of asset retirement obligation</t>
  </si>
  <si>
    <t>Provision for depletion, depreciation and amortization</t>
  </si>
  <si>
    <t>Unrealised loss on oil and gas derivatives</t>
  </si>
  <si>
    <t>Changes in operating assets and liabilities:</t>
  </si>
  <si>
    <t>Decrease in accounts receivable</t>
  </si>
  <si>
    <t>Decrease in prepaid expenses and other current assets</t>
  </si>
  <si>
    <t>(Decrease) increase in accounts payable and accrued expenses</t>
  </si>
  <si>
    <t>(Decrease) increase in joint interest billing account</t>
  </si>
  <si>
    <t>Increase in revenue and royalties payable</t>
  </si>
  <si>
    <t>Net cash (used in) provided by operating activities</t>
  </si>
  <si>
    <t>Cash flows from investing activities:</t>
  </si>
  <si>
    <t>Investments in oil &amp; gas properties</t>
  </si>
  <si>
    <t>Investments in non-oil &amp; gas properties</t>
  </si>
  <si>
    <t>Decrease in restricted cash</t>
  </si>
  <si>
    <t>Net proceeds from sale of land interests</t>
  </si>
  <si>
    <t>Net cash provided by (used in) investing activities</t>
  </si>
  <si>
    <t>Cash flows from financing activities:</t>
  </si>
  <si>
    <t>Net proceeds from offering of securities</t>
  </si>
  <si>
    <t>Proceeds from secured promissory notes</t>
  </si>
  <si>
    <t>Principal payments on capital leases</t>
  </si>
  <si>
    <t>Payment of placement fees and expenses</t>
  </si>
  <si>
    <t>Payment of deferred financing costs</t>
  </si>
  <si>
    <t>Proceeds from exercise of warrants</t>
  </si>
  <si>
    <t>Net cash (used) provided by financing activities</t>
  </si>
  <si>
    <t>Net (decrease) increase in cash and equivalents</t>
  </si>
  <si>
    <t>Cash and equivalents - beginning of period</t>
  </si>
  <si>
    <t>Cash and equivalents - end of period</t>
  </si>
  <si>
    <t>SUPPLEMENTAL CASH FLOW INFORMATION:</t>
  </si>
  <si>
    <t>Cash payment for interest</t>
  </si>
  <si>
    <t>SUPPLEMENTAL DISCLOSURE OF NON-CASH ACTIVITIES:</t>
  </si>
  <si>
    <t>Increase in asset retirement obligation</t>
  </si>
  <si>
    <t>Oil &amp; gas additions in accounts payable</t>
  </si>
  <si>
    <t>Cashless exercise of warrants</t>
  </si>
  <si>
    <t>Purchase of furniture and fixtures through capital leases</t>
  </si>
  <si>
    <t>Organization and Basis of Presentation</t>
  </si>
  <si>
    <t>Organization, Consolidation and Presentation of Financial Statements [Abstract]</t>
  </si>
  <si>
    <t>1. ORGANIZATION AND BASIS OF PRESENTATION Osage Exploration and Development, Inc. (Osage
or the Company) is an independent energy company engaged primarily in the acquisition, development, production and
sale of oil, natural gas and natural gas liquids. The Companys production activities are located in the State of Oklahoma.
The principal executive offices of the Company are at 2445 Fifth Avenue, Suite 310, San Diego, CA 92101. Osage prepared the accompanying unaudited
consolidated financial statements in accordance with accounting principles generally accepted in the United States of America
(U.S. GAAP) for interim financial information and pursuant to the rules and regulations of the Securities and Exchange
Commission (SEC) instructions to Form 10-Q and Item 310(b) of Regulation S-K. These financial statements should
be read together with the financial statements and notes in the Companys 2014 Form 10-K filed with the SEC. Certain information
and footnote disclosures normally included in financial statements prepared in accordance with U.S. GAAP were condensed or omitted.
The accompanying financial statements reflect all adjustments and disclosures, which, in the Companys opinion, are necessary
for fair presentation. All such adjustments are of a normal recurring nature. The results of operations for the interim periods
are not necessarily indicative of the results to be expected for the entire year.</t>
  </si>
  <si>
    <t>Summary of Significant Accounting Policies</t>
  </si>
  <si>
    <t>Accounting Policies [Abstract]</t>
  </si>
  <si>
    <t>2. SUMMARY OF SIGNIFICANT ACCOUNTING
POLICIES Going Concern The Company has an accumulated deficit
of $41,402,948 and a working capital deficit of $36,851,307, as of June 30, 2015. As of June 30, 2015, as a result of production
delays and prevailing oil prices, the Company was not in compliance with certain covenants under the senior secured Note Purchase
Agreement. (see Note 5 - Debt). These factors raise substantial doubt about the Companys ability to continue as a going
concern. On April 27, 2012, we entered into a
$10,000,000 senior secured Note Purchase Agreement with Apollo Investment Corporation. On April 5, 2013 we amended this agreement,
increasing the facility to $20,000,000. On April 3, 2014, the Company and Apollo amended the Note Purchase Agreement, increasing
the amount of the total facility to $30,000,000, extending the term by one year and reducing the interest rate from Libor plus
15% to Libor plus 11%. During the year ended December 31, 2014, we drew down $5,000,000 of additional funds and, as of December
31, 2014 and June 30, 2015, the amount outstanding under the senior secured Note Purchase Agreement was $25,000,000. In early 2014, the Company raised approximately
$6.7 million of gross proceeds in a private placement. Management of the Company has undertaken
steps as part of a plan to improve operations with the goal of sustaining our operations for the next 12 months and beyond. These
steps include (i) seeking potential merger and combination opportunities, (ii) attempting to refinance our current debt with some
combination of new debt and equity, and (iii) considering the potential acquisition of oil and gas properties for equity; all in
an effort to stabilize the Company and provide an increased base of operating cash flow. In the event an event of default is declared
and continues under the Note Purchase Agreement, the lender can take certain actions, including demanding immediate repayment of
all amounts then outstanding or initiating foreclosure proceedings against us. As the Note Purchase Agreement is secured by substantially
all of our assets, there is a risk that if the lender were to request the immediate repayment of the amounts outstanding and we
did not have, and could not timely raise, funds to repay such obligations, that the lender (or where applicable, its agent) could
foreclose on our assets which could cause us to significantly curtail or cease operations. If amounts outstanding under such Note
Purchase Agreement were to be accelerated in the event of the occurrence of an event of default under the Note Purchase Agreement
or the continuation thereof, our assets might not be sufficient to repay in full that indebtedness and our other indebtedness and
we may not be able to raise funds from alternative sources to repay such obligations on favorable terms, on a timely basis, or
at all. As such, the value of our securities may decline in value or become worthless in the event our lender accelerates the repayment
of our outstanding obligations. Additionally, such defaults may harm our credit rating and our ability to obtain additional financing
on acceptable terms. The Companys operating plans
require additional funds which may take the form of debt or equity financings. The Companys ability to continue as a going
concern is dependent upon achieving profitable operations and obtaining additional financing. Our cash flows and results of operations
depend to a great extent on the prevailing prices for oil and gas. Prolonged or substantial declines in oil / and/or gas prices
may materially and adversely affect our liquidity, the amount of cash flows we have available for our capital expenditures and
other operating expenses, our ability to access credit and capital markets and our results of operations. There is no assurance
additional funds will be available on acceptable terms or at all. In the event the Company is unable to continue as a going concern,
management may elect or be required to seek protection from creditors by filing a voluntary petition in bankruptcy or may be subject
to an involuntary petition in bankruptcy.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Basis of Consolidation The consolidated financial statements
include the accounts of Osage and its wholly owned subsidiaries, Osage Energy Company, LLC and Osage Exploration and Development
Operating, LLC. Accordingly, all references herein to Osage or the Company include the consolidated results. All significant inter-company
accounts and transactions we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used significant estimates in determining the carrying value
of its oil and gas producing assets and the associated impairment, depreciation and depletion expense related to sales volumes.
The significant estimates included the use of proved oil and gas reserve volumes and the related present value of estimated future
net revenues there-from. Reclassifications Certain amounts included in the prior
year financial statements have been reclassified to conform to the current years presentation. These reclassifications have
no effect on the reported results in 2015 or 2014. Risk Factors Related to Concentration
of Sales and Products The Companys future financial
condition and results of operations depend upon prices received for its oil and natural gas and the costs of finding, acquiring,
developing and producing reserves. Prices for oil and natural gas are subject to fluctuations in response to changes in supply,
market uncertainty and a variety of other factors beyond the Companys control. These factors include worldwide political
instability (especially in the Middle East), the foreign supply of oil and natural gas, the price of foreign imports, the level
of consumer product demand and the price and availability of alternative fuels. Cash and Equivalents Cash and equivalents consist of short-term,
highly liquid investments readily convertible into cash with an original maturity of three months or less. Concentration of Credit Risk Financial instruments that potentially
subject the Company to concentrations of credit risk are cash and accounts receivable arising from its normal business activities.
The Company places its cash in what it believes are credit-worthy financial institutions. However, the Companys cash balances
have exceeded the FDIC insured levels at various times during the six months ended June 30, 2015 and 2014. The Company maintains
cash accounts only at large, high quality financial institutions and believes the credit risk associated with cash held in banks
exceeding the FDIC insured levels is remote. The Company generated substantially all of its revenues from four customers in the
three and six months ended June 30, 2015 and June 30, 2014, respectively. Deferred Financing Costs The Company incurred deferred financing
costs in connection with the Note Purchase Agreement (see Note 5), which represented the fair value of warrants, placement fees
and legal fees. Deferred financing costs of $3,959,448 are being amortized over the term of the Note Purchase Agreement on a straight-line
basis, which approximates the effective interest method. In 2014, the term of the Note Purchase Agreement was extended by one year. Deferred financing costs net of accumulated
amortization at June 30, 2015 were $628,642. Amortization of deferred financing costs was $190,500 and $381,000 for the three and
six months ended June 30, 2015, respectively and $190,499 and $538,482 for the three and six months ended June 30, 2014, respectively. Restricted Cash In connection with the Apollo Note Purchase
Agreement, as amended (see Note 5), the Company has classified $812,500, representing three months interest, as restricted cash
as of June 30, 2015 and December 31, 2014, respectively. The Company has also pledged $80,857 and $83,867 for certain bonds and
sureties at June 30, 2015 and December 31, 2014, respectively. Restricted cash at June 30, 2015 was $893,357, compared to $896,367
at December 31, 2014. Risk Management Activities The Company has entered into certain
derivative financial instruments to manage the inherent uncertainty of future revenues. The Company does not intend to hold or
issue derivative financial instruments for speculative purposes and has elected not to designate any of its derivative instruments
for hedge accounting treatment. These derivative financial instruments are marked to market at each reporting period. Net Income/Loss Per Share In accordance with Financial Accounting
Standards Board (FASB) Accounting Standards Codification (ASC) Topic 260 Earnings Per Share,
the Companys basic net income/loss per share of common stock is calculated by dividing net income/loss by the weighted-average
number of shares of common stock outstanding for the period. The diluted net income/loss per share of common stock is computed
by dividing the net income/loss using the weighted-average number of common shares including potential dilutive common shares outstanding
during the period. Potential common shares are excluded from the computation of diluted net loss per share if anti-dilutive. The following table shows the computation
of basic and diluted net income (loss) per share for the three and six months ended June 30, 2015 and 2014:
Three Months Ended June 30, Six Months Ended June 30,
2015 2014 2015 2014
Net loss $ (1,916,295 ) $ (4,397,749 ) $ (2,673,586 ) $ (5,332,876 )
Basic and diluted net loss per share $ (0.03 ) $ (0.08 ) $ (0.05 ) $ (0.10 )
Basic and diluted weighted average shares outstanding 58,284,948 58,033,570 58,241,330 54,817,975 Potential common shares consisted of
8,394,179 and 7,287,559 warrants and options to purchase common stock at June 30, 2015 and 2014, respectively. All of these warrants
and options were excluded from the computations for the three and six months ended June 30, 2015 and 2014, as their effect would
have been anti-dilutive. Impairment of Long-Lived Assets The Company follows the guidance provided
under FASB ASC Topic 360 (ASC 360), Accounting for the Impairment or Disposal of Long-Lived Assets,
which addresses financial accounting and reporting for the impairment or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During
the three or six months ended June 30, 2015 and 2014, the Company did not record impairment charges related to its long-lived assets. Fair Value of Financial Instruments As of June 30, 2015 and December 31,
2014, the fair value of cash, accounts receivable, short term debt and accounts payable approximate carrying values because of
the short-term maturity of these instruments. Financial Accounting Standards Board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ASC Topic 480, Distinguishing Liabilities from Equity, and ASC
Topic 815, Derivatives and Hedging. As of June 30, 2015 and December 31,
2014, the Company identified certain derivative financial instruments which required disclosure at fair value on the balance sheet. The following table presents information
for those assets and liabilities requiring disclosure at fair value as of June 30, 2015 and December 31, 2014.
Total Fair Value Measurements Using:
Carrying Fair Level 1 Level 2 Level 3
Amount Value Inputs Inputs Inputs
June 30, 2015 assets (liabilities):
Commodity derivative asset 121,026 121,026 - 121,026 -
December 31, 2014 assets (liabilities):
Commodity derivative asset 1,116,740 1,116,740 - 1,116,740 - The following methods and assumptions
were used to estimate the fair values in the tables above. Level 2 Fair Value Measurements Commodity derivatives  The fair
values of commodity derivatives are estimated using internal option pricing models based upon forward curves and data obtained
from independent third parties for contracts with similar terms or data obtained from counterparties to the agreements. Assets and Liabilities Measured
on a Non-Recurring Basis The Company utilizes fair value on a
non-recurring basis to perform impairment tests on its oil &amp; gas properties when required. During the year ended December 31,
2014, the Company recognized impairment on proved oil &amp; gas properties of $29,858,178. These proved oil &amp; gas properties
are located in the Logan County Field in Oklahoma and the fair value evaluation was performed on a field basis. The factors used
to determine fair value are subject to our judgment and expertise and include, but are not limited to, recent actual or proposed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and would generally be classified within Level 3.
Carrying
Amount Total Fair Value Measurements Using:
(before Fair Level 1 Level 2 Level 3
impairment) Value Inputs Inputs Inputs
December 31, 2014 assets (liabilities):
Proved oil &amp; gas properties, net book value 50,872,404 21,014,226 - - 21,014,226 Recent Accounting Pronouncements
In May 2014, the FASB issued Accounting
Standards Update (ASU) 2014-09, Revenue from Contracts with Customers. The ASU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In April 2015, the FASB proposed a one-year deferral of the effective date of the
new standard. The new standard will be effective for the Company in fiscal 2018. Early application is not permitted. The standard
permits the use of either the retrospective or cumulative effect transition method. In August 2014, the FASB issued ASU
2014-15, Presentation of Financial StatementsGoing Concern: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is evaluating the impact, if any, that ASU 2014-09
and ASU 2014-15 will have on its consolidated financial statements. In April 2015, the FASB issued ASU
2015-03,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the Company beginning January 1, 2016. The implementation of this standard is not expected to have a significant
impact on our consolidated financial statements.</t>
  </si>
  <si>
    <t>Oil and Gas Properties</t>
  </si>
  <si>
    <t>Oil and Gas Property [Abstract]</t>
  </si>
  <si>
    <t xml:space="preserve">3. OIL AND GAS PROPERTIES Oil and gas properties consisted of the following:
June 30, 2015 December 31, 2014
(unaudited)
Properties subject to amortization $ 60,113,179 $ 60,168,713
Properties not subject to amortization 2,103,557 1,942,045
Capitalized asset retirement costs 5,158 5,158
Accumulated impairment, depreciation and depletion (41,010,122 ) (39,154,487 )
Oil &amp; Gas Properties, Net $ 21,211,772 $ 22,961,429 Depreciation and depletion expense for
oil and gas properties totaled $840,550 and $1,855,635 in the three and six months ended June 30, 2015, respectively and $1,344,307
and $2,327,259 in the three and six months ended June 30, 2014, respectively. On April 21, 2011, the Company entered
into a participation agreement (Participation Agreement) with Slawson Exploration Company (Slawson)
and U.S. Energy Development Corporation (USE, Slawson and USE, together, the Parties). Pursuant to
the terms of the Participation Agreement, Slawson and USE acquired 45% and 30% respectively, of our 10,000 acre Nemaha Ridge prospect
in Logan County, Oklahoma for $4,875,000. In addition, the Parties carried Osage for 7.5% of the cost of the first three horizontal
Mississippian wells, which means that for the first three horizontal Mississippian wells, the Company provided up to 17.5% of the
total well costs. After the first three wells, the Company was responsible for up to 25% of the total well costs. Revenue from
wells drilled pursuant to the Participation Agreement, after royalty and third party acreage interest payments, was allocated 45%
to Slawson, 30% to USE and 25% to Osage. Slawson was the operator of all wells in the Nemaha Ridge prospect in sections where the
Parties acreage controlled the section. In sections where the Parties acreage did not control the section, we may
elect to participate in wells operated by others. On December 12, 2013, Osage and Slawson
entered into an agreement (the Partition Agreement) related to certain lands located within the Nemaha Ridge in Logan
County, Oklahoma, and for the exploration and development of those leases by the Parties. Under the Partition Agreement and effective
as of September 1, 2013, the Slawson Exploration Group agreed to assign all of its rights, title and interest in and to the oil
and gas leases and force-pooled acreage which are part of the Nemaha Ridge Project within certain sections to Osage and Osage agreed
to assign all of its rights, title and interest in and to the oil and gas leases and force-pooled acreage which are part of the
Nemaha Ridge Project within certain sections to the Slawson Exploration Group, such that the net acreage controlled by the parties
would remain substantially unchanged, but that the acreage controlled by each of the parties in undeveloped sections would be located
in sections where the other party did not control acreage. The parties also agreed that the Participation Agreement would terminate
as to all lands within the Nemaha Ridge Project except for lands within sections already developed by the parties which shall continue
to be controlled by the Participation Agreement. In September 2014, Slawson sold its
interests in its oil and gas properties in Logan County, Oklahoma to Stephens Energy Group, LLC and Stephens Production Company
(collectively Stephens). As a result of the Partition Agreement,
Osage has become the project operator on much of its acreage in the Nemaha Ridge Project. As of June 30, 2015, Osage operated or
has the right to operate approximately 4,765 net acres (7,602 gross), and remains joint-venture or potential joint-venture partners
with others in approximately 4,787 net acres (34,467 gross). In 2011, we also began to acquire leases
in Coal County, Oklahoma, targeting the Woodford Shale formation. The Woodford Shale formation is located mainly in southeastern
Oklahoma in the Arkoma Basin. The Woodford shale lies directly under the Mississippian and started as a vertical play, but horizontal
drilling techniques and multi-stage fracturing technology have been used in the Woodford in recent years with much success. At
June 30, 2015, we had 2,716 net (7,306 gross) acres leased in Coal County. In 2011, the Company began to acquire
leases in Pawnee County, Oklahoma, targeting the Mississippian formation. In July 2011, we purchased from B&amp;W Exploration,
Inc. (B&amp;W) the Pawnee County prospect targeting the Mississippian, for $8,500. In addition, B&amp;W is also entitled
to an overriding royalty interest on the leases acquired and a 12.5% carry on the first $200,000 of lease bonus paid in the form
of an assignment of 12.5% of the leases acquired. Subsequently, B&amp;W shall have an option to purchase a 12.5% share of leasehold
acquired on a heads-up basis. As of June 30, 2015, the Company had 2,113 net acres (3,491 gross) leased in Pawnee County. At June 30, 2015, we have leased 14,381
net (52,866 gross) acres across three counties in Oklahoma as follows:
Gross Osage Net
Logan - non-operated 34,467 4,787
Logan - Osage 7,602 4,765
Coal 7,306 2,716
Pawnee 3,491 2,113
52,866 14,381 </t>
  </si>
  <si>
    <t>Segment and Geographical Information</t>
  </si>
  <si>
    <t>Segments, Geographical Areas [Abstract]</t>
  </si>
  <si>
    <t>4. SEGMENT AND GEOGRAPHICAL INFORMATION At June 30, 2015, the Companys operations comprised
one segment in one geographic region.</t>
  </si>
  <si>
    <t>Debt</t>
  </si>
  <si>
    <t>Debt Disclosure [Abstract]</t>
  </si>
  <si>
    <t>5. DEBT Apollo - Note Purchase Agreement On April 27, 2012, we entered into a
$10,000,000 senior secured note purchase agreement (Note Purchase Agreement or Notes) with Apollo Investment
Corporation (Apollo). The Notes, which mature on April 27, 2016, are secured by substantially all of the assets of
the Company, including a mortgage on all our Oklahoma leases. The Notes bear interest of Libor plus 15.0% with a Libor floor of
2.0%, with interest payable monthly. In addition, Apollo received a warrant to purchase 1,496,843 shares of common stock, exercisable
at $0.01 per share, with a Black-Scholes value of $2,483,952 and an expiration date of April 27, 2017. Variables used in the valuation
include (1) discount rate of 0.82%, (2) expected life of 5 years, (3) expected volatility of 245.0% and (4) zero expected dividends.
The minimum draw amount on the Note Purchase Agreement is $1,000,000. At closing, we did not draw down any funds. In the year ended
December 31, 2013, we drew down $17,000,000 and, as of December 31, 2013, the amount outstanding under the Note Purchase Agreement
was $20,000,000. At closing of the Note Purchase Agreement,
we paid $100,000 of a minimum placement fee to CC Natural Resource Partners, LLC (CCNRP) and issued a warrant to
purchase 250,000 shares of common stock, exercisable at $0.01 per share, with a Black-Scholes value of $413,690 and an expiration
date of April 27, 2014. Variables used in the valuation include (1) discount rate of 0.26%, (2) expected life of 2 years, (3) expected
volatility of 242.0% and (4) zero expected dividends. In addition, we paid $170,692 in legal fees, of which $100,000 were paid
to Apollo. In December 2012, we paid an additional $380,000 in placement fees. We also issued a warrant to purchase 100,000 shares
of common stock, exercisable at $0.01 per share, with a Black-Scholes value of $89,952 and a term of five years, to the placement
agent for the Note Purchase Agreement and amended the term of the warrant granted on April 27, 2012 from two to five years, with
a Black-Scholes value of $1,161. Variables used in the valuation include (1) discount rate of 0.72%, (2) expected life of five
years, (3) expected volatility of 242.0% and (4) zero expected dividends. In December 2013 we paid an additional $100,000 in placement
fees. On April 5, 2013 the Company and Apollo
amended the Note Purchase Agreement, increasing the amount of the facility to $20,000,000 and modifying certain covenants for the
remainder of the Note Purchase Agreement term. The amendment also provided a waiver of certain covenants as of June 30, 2013, as
the Company did not meet certain covenants including the minimum production covenant as of that date. The Company paid an amendment
fee of $100,000 which is being amortized over the remaining term of the Note Purchase Agreement. On August 12, 2013, the Company and
Apollo amended the Note Purchase Agreement. The amendment required that the Company, within 75 days of the effective date as defined
in the amendment, complete either (1) a sale of certain assets, or (2) the issuance of capital stock in a transaction that resulted
in aggregate net proceeds as defined in the amendment. In the event that the Company did not complete either one of the aforementioned
transactions, the Company would have been required under the terms of the amendment to issue to Apollo additional warrants equivalent
to three percent of the Companys common stock, on a fully-diluted basis. On October 7, 2013 the Company completed the sale
of its membership interests in Cimarrona LLC. This sale satisfied the requirements of the amendment and the Company is thus not
obligated to issue additional Warrants to Apollo. On April 3, 2014, the Company and Apollo
amended the Note Purchase Agreement, increasing the amount of the total facility to $30,000,000, extending the term by one year
and reducing the interest rate from Libor plus 15% to Libor plus 11%. In the year ended December 31, 2014, we drew down $5,000,000
and, as of June 30, 2015 and December 31, 2014, the amount outstanding under the Note Purchase Agreement was $25,000,000. The Company has recorded deferred financing
costs in the aggregate amount of $3,959,448 in connection with the Note Purchase Agreement, which represented the fair value of
warrants issued to Apollo and CCNRP, placement fees, amendment fees and legal fees, which are amortized on a straight-line basis
over the term of the Notes, which approximates the effective interest method, as the Company did not draw funds at issuance. On each anniversary of the closing date,
the Company is obligated to pay an administrative fee of $50,000. The Company is subject to certain precedents in connection with
each draw, an upfront fee equal to 2.0% of the principal amount of each draw, and is required to maintain a deposit account equal
to three months of interest payments. The Company is subject to various affirmative,
negative and financial covenants under the Note Purchase Agreement as amended along with other restrictions and requirements, all
as defined in the Note Purchase Agreement. Affirmative covenants include by October 31st of each year beginning in 2012, a reserve
report prepared as of the immediately preceding September 30, concerning the Companys domestic oil and gas properties prepared
by approved petroleum engineers, and thereafter as of September 30th of each year. The Company was not in compliance with
certain covenants under the Note Purchase Agreement as of June 30, 2015 and December 31, 2014, due to production delays and prevailing
oil prices. Accordingly and because the Notes mature on April 27, 2016, the Company has classified borrowings under the Note Purchase
Agreement as short term in the accompanying consolidated balance sheets. Use of proceeds is limited to those
purposes specified in the Note Purchase Agreement. The Notes are subject to mandatory prepayment in the event of certain asset
sales, insurance or condemnation proceeds, issuance of indebtedness, extraordinary receipts and tax refunds. All terms are as defined
in the Note Purchase Agreement. In connection with the Note Purchase
Agreement and certain capital leases, the Company recognized $1,062,120 of interest expense, of which $190,500 was non-cash interest
expense and $871,620 was cash interest expense, for the three months ended June 30, 2015. For the six months ended June 30, 2015,
the Company recognized $2,065,333 of interest expense related to this facility, of which $381,000 was non-cash interest expense
and $1,684,333 was cash interest expense. The Company recognized $1,215,579 of interest expense, of which $190,499 was non-cash
interest expense and $1,025,080 was cash interest expense, for the three months ended June 30, 2014. For the six months ended
June 30, 2014, the Company recognized $2,426,139 of interest expense related to this facility, of which $538,482 was non-cash
interest expense and $1,887,657 was cash interest expense.</t>
  </si>
  <si>
    <t>Derivative Financial Instruments</t>
  </si>
  <si>
    <t>Derivative Instruments and Hedging Activities Disclosure [Abstract]</t>
  </si>
  <si>
    <t>6. DERIVATIVE FINANCIAL INSTRUMENTS The Company entered into certain derivative
financial instruments with respect to a portion of its oil and gas production. These instruments are used to manage the inherent
uncertainty of future revenues due to commodity price volatility and currently include only costless price collars. The Company
does not intend to hold or issue derivative financial instruments for speculative trading purposes and has elected not to designate
any of its derivative instruments for hedge accounting treatment. These oil derivatives settled against the average
of the daily settlement prices for the WTI first traded contract month on the New York Mercantile Exchange (NYMEX)
for each successive day of the calculation period. As of June 30, 2015, the Company had no open oil or natural gas derivative positions. Cash settlements and unrealized gains and losses
on fair value changes associated with the Companys commodity derivatives are presented in the Gain (loss) on oil
and gas derivatives caption in the accompanying consolidated statements of earnings. The following table sets forth the cash
settlements and unrealized gains and losses on fair value changes for commodity derivatives for the three and six months ended
June 30, 2015 and 2014.
Three Months Ended Six Months Ended
June 30, 2015 June 30, 2015
Cash settlements to (by) Company $ 501,536 $ 1,051,090
Unrealized losses on commodity derivatives (649,807 ) (995,714 )
Gain (loss) on oil and gas derivatives $ (148,271 ) $ 55,376
Three Months Ended Six Months Ended
June 30, 2014 June 30, 2014
Cash settlements to (by) Company $ (119,572 ) $ (167,242 )
Unrealized losses on commodity derivatives (243,423 ) (311,480 )
Loss on oil and gas derivatives $ (362,995 ) $ (478,722 )</t>
  </si>
  <si>
    <t>Commitments and Contingencies</t>
  </si>
  <si>
    <t>Commitments and Contingencies Disclosure [Abstract]</t>
  </si>
  <si>
    <t>7. COMMITMENTS AND CONTINGENCIES Environment Osage, as owner and operator of oil
and gas properties, is subject to various Federal, State, and local laws and regulations relating to discharge of materials into,
and protection of, the environment. These laws and regulations may, among other things, impose liability on the owner of real property
and the lessee under oil and gas leases for the cost of pollution clean-up resulting from operations, subject the owner/lessee
to liability for pollution damages and impose restrictions on the injection of liquids into subsurface strata. Although Company
environmental policies and practices are designed to ensure compliance with these laws and regulations, future developments and
increasing stringent regulations could require the Company to make additional unforeseen environmental expenditures. The Company
maintains insurance coverage it believes is customary in the industry, although it is not fully insured against all environmental
risks. The Company is not aware of any environmental claims existing as of June 30, 2015, that would have a material impact on
its consolidated financial position or results of operations. There can be no assurance, however, that current regulatory requirements
will not change, or past non-compliance with environmental laws will not be discovered on the Companys property. Operating Leases In February 2011, the Company entered
into a 36 month lease for its corporate offices in San Diego. In February 2014, the Company amended this lease to extend the term
for an additional three years through February 2017. In February 2012, the Company entered into a 24 month lease for a vehicle
to be utilized by its operations in Oklahoma and entered into a 36 month lease for a vehicle at the termination of the original
auto lease. In December 2013, the Company entered into a three year lease for office space in Oklahoma City the term for which
commenced in February 2014. Rental expense totaled $45,337 and $44,028
in the three months ended June 30, 2015 and 2014, respectively, and $89,500 and $74,967 in the six months ended June 30, 2015 and
2014, respectively. Future minimum commitments under operating leases are as
follows as of June 30, 2015:
Year Amount
2015 (June - December) 92,509
2016 186,314
2017 29,862
$ 308,685 Capital leases The Company entered into a lease for certain office furniture
and equipment in the first quarter of 2014. The term of the lease is three years and as the lease essentially transfer the risks
of ownership it is being accounted for as a capital lease. Leased property under capital leases at June 30, 2015 includes:
June 30, 2015
Furniture and equipment $ 127,436
less: accumulated depreciation (33,984 )
$ 93,452 Total depreciation expense under capital leases was $6,372
for the three months ended June 30, 2015 and 2014, respectively, and $12,744 and $8,496 for the six months ended June 30, 2015
and 2014, respectively. As of June 30, 2015, the future minimum lease payments under capital leases were as follows:
Year Amount
2015 (June - December) 21,478
2016 42,956
2017 7,160
71,594
Less amount representing interest (454 )
Present value of minimum lease payments $ 71,140
Current maturities $ 42,581
Non-current maturities 28,559
$ 71,140 Legal Proceedings The Company has initiated litigation
against Stephens with respect to their right to operate 22 wells in which we have a working interest as we contend that we should
be the operator. Certain vendors have recorded Workmens Liens against certain properties of which the Company is the operator,
due to amounts outstanding to them for work performed at these properties. These Liens have generally been filed due to specific
time limitations within which vendors must record the Liens under Oklahoma law. Additionally, three vendors have initiated legal
actions against the Company over non-payment of certain amounts due. These actions have been stayed to allow the Company some time
to pursue financing alternatives. Sale of Cimarrona LLC On October 7, 2013, the Company completed
the sale of 100% of the membership interests in Cimarrona LLC to Raven Pipeline Company, LLC (Raven), pursuant to
a Membership Interest Purchase Agreement dated September 30, 2013 (the Agreement) by and between the Company and
Raven. The Cimarrona property is subject to an Ecopetrol Association Contract (the Association Contract) whereby
Ecopetrol S.A. (Ecopetrol) receives royalties of 20% of the oil produced. The pipeline is not subject to the Association
Contract. In addition to the royalty, according to the Association Contract, Ecopetrol may, for no consideration, become a 50%
partner, once an audit of revenues and expenses indicate that the partners in the Association Contract have received a 200% reimbursement
of all historical costs to develop and operate the Guaduas field. If such an audit determines that the specified reimbursement
of historical costs occurred prior to September 30, 2013, the Company is required to reimburse Raven for any amounts due to Ecopetrol
from Cimarrona LLC which relate to the period prior to that date. The Company believes its maximum exposure is 50% of Cimarrona
LLCs oil revenues for the nine months ended September 30, 2013, or $729,308. The Company has not recorded any provision
for this matter, as it is not possible to estimate the potential liability, if any.</t>
  </si>
  <si>
    <t>Major Customers</t>
  </si>
  <si>
    <t>Risks and Uncertainties [Abstract]</t>
  </si>
  <si>
    <t>8. MAJOR CUSTOMERS During the three and six months ended June 30, 2015 and 2014,
the Company had the following customers who accounted for all of its sales:
Three Months Ended June 30, 2015 Three Months Ended June 30, 2014
Amount % of Total Amount % of Total
Phillips 66 $ 1,293,771 61.3 % $ 16,690 0.7 %
Stephens 519,874 24.6 % 161,627 6.5 %
Energy Financial 150,527 7.1 % - 0.0 %
Devon 107,306 5.1 % 492,857 19.9 %
Other 39,571 1.9 % 169,272 6.8 %
Slawson - 0.0 % 1,638,250 66.1 %
Total $ 2,111,049 100.0 % $ 2,478,696 100.0 %
Six Months Ended June 30, 2015 Six Months Ended June 30, 2014
Amount % of Total Amount % of Total
Phillips 66 $ 3,352,220 66.8 % $ 16,690 0.3 %
Stephens 973,780 19.4 % 333,391 6.5 %
Energy Financial 406,212 8.1 % - 0.0 %
Devon 226,408 4.5 % 1,036,326 20.3 %
Other 62,709 1.2 % 173,790 3.4 %
Slawson - 0.0 % 3,555,914 69.5 %
Total $ 5,021,329 100.0 % $ 5,116,111 100.0 % In September 2014, Slawson sold its
interests in its oil and gas properties in Logan County, Oklahoma to Stephens.</t>
  </si>
  <si>
    <t>Liability for Asset Retirement Obligations</t>
  </si>
  <si>
    <t>Asset Retirement Obligation [Abstract]</t>
  </si>
  <si>
    <t xml:space="preserve">9. LIABILITY FOR ASSET RETIREMENT OBLIGATIONS The Company recognizes a liability at
discounted fair value for the future retirement of tangible long-lived assets and associated assets retirement cost associated
with the petroleum and natural gas properties. The fair value of the liability is capitalized as part of the cost of the related
asset and amortized to expense over its useful life. The liability accretes until the date of expected settlement of the retirement
obligations. The related accretion expense is recognized in the statement of operations. The provision will be revised for the
effect of any changes to timing related to cash flow or undiscounted abandonment costs. Actual expenditures incurred for the purpose
of site reclamation are charged to the asset retirement obligations (AROs) to the extent that the liability exists
on the balance sheet. The Company recognizes a liability at discounted fair value for the future retirement of tangible long-lived
assets and associated assets retirement cost associated with the petroleum and natural gas properties. The fair value of the liability
is capitalized as part of the cost of the related asset and amortized to expense over its useful life. The liability accretes until
the date of expected settlement of the retirement obligations. The related accretion expense is recognized in the statements of
operations. The provision will be revised for the effect of any changes to timing related to cash flow or undiscounted abandonment
costs. Actual expenditures incurred for the purpose of site reclamation are charged to the asset retirement obligations (AROs)
to the extent that the liability exists on the balance sheet. Differences between the actual costs incurred and the fair value
of the liability recorded are recognized in income in the period the actual costs are incurred. There are no legally restricted
assets for the settlement of AROs. No income tax is applicable to the ARO as of June 30, 2015 and December 31, 2014, because the
Company records a valuation allowance on deductible temporary differences due to the uncertainty of its realization. A reconciliation of the Companys
asset retirement obligations for the six months ended June 30, 2015 is as follows:
Six Months Ended
June 30, 2015
Beginning balance $ 6,281
Incurred during the period -
Reversed during the period -
Additions for new wells -
Accretion expense 614
Ending balance $ 6,895 </t>
  </si>
  <si>
    <t>Equity</t>
  </si>
  <si>
    <t>Equity [Abstract]</t>
  </si>
  <si>
    <t>10. EQUITY Common Stock and Options In February 2015, the Company issued
186,934 shares of common stock to two brokers as a result of a cashless exercise of 193,380 warrants to purchase common stock. In February 2015, we issued a total
of 1,100,000 non-qualified stock options to employees and consultants, exercisable at $0.26 per share, with a Black-Scholes value
of $290,860 and an expiration date of February 3, 2018. Variables used in the valuation include (1) discount rate of 0.85%, (2)
expected life of 1.5 years for employees and 3 years for the consultants, (3) expected volatility of 220.0% and 221.0% for employees
and consultants, respectively, and (4) zero expected dividends. These options were fully vested as of the grant date. In February 2014, the Company initiated
a private placement, pursuant to Securities Purchase Agreements between Osage and certain purchasers, with aggregate gross proceeds
of approximately $6.7 million. The purchase price of each unit, representing one share of common stock and a warrant to purchase
0.4 shares of common stock at $1.80 per share, was $0.90. The warrants have a term of five years. The placement agent received
placement fees of 8%, in cash or warrants or a combination thereof at their election. In total, units representing $6,744,000 were
sold in 2014, representing 7,493,339 shares of common stock and warrants to purchase 2,997,333 shares of common stock. The placement
agent fees related to these units were cash fees of $338,940 and warrants to purchase 193,380 shares of common stock at $0.01 per
share. In addition, the Company incurred legal fees of $10,000 with respect to the private placement in 2014. On January 2, 2014 we issued a total
of 550,000 shares to three individuals in connection with amended employment and consulting agreements. Stock based compensation
had already been expensed for 150,000 shares. The remaining 400,000 shares vested on January 1, 2015, and as of June 30, 2014 were
valued at $436,000 based on closing prices of $1.00 for 200,000 shares and $1.18 for 200,000 shares were expensed over one year
in 2014. On June 5, 2014 we issued a total of
600,000 non-qualified stock options to two employees and a consultant, exercisable at $0.8925 per share, with a Black-Scholes value
of $629,714 and an expiration date of June 4, 2024. Variables used in the valuation include (1) discount rate of 0.85%, (2) expected
life of 10 years, (3) expected volatility of 220.0% and 219.0% for employees and consultant, respectively, and (4) zero expected
dividends. These options were fully vested as of the grant date. Warrants In February, 2015, 193,380 warrants
were exercised by way of cashless exercise, resulting in the issuance of 186,934 shares of common stock (see above). During the three months ended March
31, 2014, 200,000 warrants were exercised by a consultant who had previously received the warrants in exchange for services. On April 10, 2014 we issued a warrant
to purchase 2,000,000 shares of common stock to a consultant, exercisable at $1.04 per share, with a Black-Scholes value of $2,184,538
and an expiration date of April 9, 2017. Variables used in the valuation include (1) discount rate of 0.81%, (2) expected life
of 3 years, (3) expected volatility of 223.0% and (4) zero expected dividends. This warrant was fully vested as of the grant date. Total stock-based compensation expense
was $290,860 and $2,923,252 for the three months ended June 30, 2015 and 2014, respectively, and $290,860 and $3,032,252 for the
six months ended June 30, 2015 and 2014, respectively. All stock-based compensation expense is included in general and administrative
expenses in the accompanying unaudited financial statements.</t>
  </si>
  <si>
    <t>Summary of Significiant Accounting Policies (Policies)</t>
  </si>
  <si>
    <t>Going Concern</t>
  </si>
  <si>
    <t>Going Concern The Company has an accumulated deficit
of $41,402,948 and a working capital deficit of $36,851,307, as of June 30, 2015. As of June 30, 2015, as a result of production
delays and prevailing oil prices, the Company was not in compliance with certain covenants under the senior secured Note Purchase
Agreement. (see Note 5 - Debt). These factors raise substantial doubt about the Companys ability to continue as a going
concern. On April 27, 2012, we entered into a
$10,000,000 senior secured Note Purchase Agreement with Apollo Investment Corporation. On April 5, 2013 we amended this agreement,
increasing the facility to $20,000,000. On April 3, 2014, the Company and Apollo amended the Note Purchase Agreement, increasing
the amount of the total facility to $30,000,000, extending the term by one year and reducing the interest rate from Libor plus
15% to Libor plus 11%. During the year ended December 31, 2014, we drew down $5,000,000 of additional funds and, as of December
31, 2014 and June 30, 2015, the amount outstanding under the senior secured Note Purchase Agreement was $25,000,000. In early 2014, the Company raised approximately
$6.7 million of gross proceeds in a private placement. Management of the Company has undertaken
steps as part of a plan to improve operations with the goal of sustaining our operations for the next 12 months and beyond. These
steps include (i) seeking potential merger and combination opportunities, (ii) attempting to refinance our current debt with some
combination of new debt and equity, and (iii) considering the potential acquisition of oil and gas properties for equity; all in
an effort to stabilize the Company and provide an increased base of operating cash flow. In the event an event of default is declared
and continues under the Note Purchase Agreement, the lender can take certain actions, including demanding immediate repayment of
all amounts then outstanding or initiating foreclosure proceedings against us. As the Note Purchase Agreement is secured by substantially
all of our assets, there is a risk that if the lender were to request the immediate repayment of the amounts outstanding and we
did not have, and could not timely raise, funds to repay such obligations, that the lender (or where applicable, its agent) could
foreclose on our assets which could cause us to significantly curtail or cease operations. If amounts outstanding under such Note
Purchase Agreement were to be accelerated in the event of the occurrence of an event of default under the Note Purchase Agreement
or the continuation thereof, our assets might not be sufficient to repay in full that indebtedness and our other indebtedness and
we may not be able to raise funds from alternative sources to repay such obligations on favorable terms, on a timely basis, or
at all. As such, the value of our securities may decline in value or become worthless in the event our lender accelerates the repayment
of our outstanding obligations. Additionally, such defaults may harm our credit rating and our ability to obtain additional financing
on acceptable terms. The Companys operating plans
require additional funds which may take the form of debt or equity financings. The Companys ability to continue as a going
concern is dependent upon achieving profitable operations and obtaining additional financing. Our cash flows and results of operations
depend to a great extent on the prevailing prices for oil and gas. Prolonged or substantial declines in oil / and/or gas prices
may materially and adversely affect our liquidity, the amount of cash flows we have available for our capital expenditures and
other operating expenses, our ability to access credit and capital markets and our results of operations. There is no assurance
additional funds will be available on acceptable terms or at all. In the event the Company is unable to continue as a going concern,
management may elect or be required to seek protection from creditors by filing a voluntary petition in bankruptcy or may be subject
to an involuntary petition in bankruptcy.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Basis of Consolidation</t>
  </si>
  <si>
    <t>Basis of Consolidation The consolidated financial statements include
the accounts of Osage and its wholly owned subsidiaries, Osage Energy Company, LLC and Osage Exploration and Development Operating,
LLC. Accordingly, all references herein to Osage or the Company include the consolidated results. All significant inter-company
accounts and transactions were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used significant estimates in determining the carrying value
of its oil and gas producing assets and the associated impairment, depreciation and depletion expense related to sales volumes.
The significant estimates included the use of proved oil and gas reserve volumes and the related present value of estimated future
net revenues there-from.</t>
  </si>
  <si>
    <t>Reclassifications</t>
  </si>
  <si>
    <t>Reclassifications Certain amounts included in the prior year
financial statements have been reclassified to conform to the current years presentation. These reclassifications have
no effect on the reported results in 2015 or 2014.</t>
  </si>
  <si>
    <t>Risk Factors Related to Concentration of Sales and Products</t>
  </si>
  <si>
    <t>Risk Factors Related to Concentration of
Sales and Products The Companys future financial condition
and results of operations depend upon prices received for its oil and natural gas and the costs of finding, acquiring, developing
and producing reserves. Prices for oil and natural gas are subject to fluctuations in response to changes in supply, market uncertainty
and a variety of other factors beyond the Companys control. These factors include worldwide political instability (especially
in the Middle East), the foreign supply of oil and natural gas, the price of foreign imports, the level of consumer product demand
and the price and availability of alternative fuels.</t>
  </si>
  <si>
    <t>Cash and Equivalents</t>
  </si>
  <si>
    <t>Cash and Equivalents Cash and equivalents consist of short-term,
highly liquid investments readily convertible into cash with an original maturity of three months or less.</t>
  </si>
  <si>
    <t>Concentration of Credit Risk</t>
  </si>
  <si>
    <t>Concentration of Credit Risk Financial instruments that potentially subject
the Company to concentrations of credit risk are cash and accounts receivable arising from its normal business activities. The
Company places its cash in what it believes are credit-worthy financial institutions. However, the Companys cash balances
have exceeded the FDIC insured levels at various times during the three months ended June 30, 2015 and 2014. The Company maintains
cash accounts only at large, high quality financial institutions and believes the credit risk associated with cash held in banks
exceeding the FDIC insured levels is remote. The Company generated substantially all of its revenues from four customers in the
three and six months ended June 30, 2015 and June 30, 2014, respectively.</t>
  </si>
  <si>
    <t>Deferred Financing Costs</t>
  </si>
  <si>
    <t>Deferred Financing Costs The Company incurred deferred financing
costs in connection with the Note Purchase Agreement (see Note 5), which represented the fair value of warrants, placement fees
and legal fees. Deferred financing costs of $3,959,448 are being amortized over the term of the Note Purchase Agreement on a straight-line
basis, which approximates the effective interest method. In 2014, the term of the Note Purchase Agreement was extended by one year. Deferred financing costs net of accumulated
amortization at June 30, 2015 were $628,642. Amortization of deferred financing costs was $190,500 and $381,000 for the three
and six months ended June 30, 2015, respectively and $190,499 and $538,482 for the three and six months ended June 30, 2014, respectively.</t>
  </si>
  <si>
    <t>Restricted Cash</t>
  </si>
  <si>
    <t>Restricted Cash In connection with the Apollo Note
Purchase Agreement, as amended (see Note 5), the Company has classified $812,500, representing three months interest, as restricted
cash as of June 30, 2015 and December 31, 2014, respectively. The Company has also pledged $80,857 and $83,867 for certain bonds
and sureties at June 30, 2015 and December 31, 2014, respectively. Restricted cash at June 30, 2015 was $893,357, compared to
$896,367 at December 31, 2014.</t>
  </si>
  <si>
    <t>Risk Management Activities</t>
  </si>
  <si>
    <t>Risk Management Activities The Company has entered into certain
derivative financial instruments to manage the inherent uncertainty of future revenues. The Company does not intend to hold or
issue derivative financial instruments for speculative purposes and has elected not to designate any of its derivative instruments
for hedge accounting treatment. These derivative financial instruments are marked to market at each reporting period.</t>
  </si>
  <si>
    <t>Net Income/Loss Per Share</t>
  </si>
  <si>
    <t>Net Income/Loss Per Share In accordance with Financial Accounting
Standards Board (FASB) Accounting Standards Codification (ASC) Topic 260 Earnings Per Share,
the Companys basic net income/loss per share of common stock is calculated by dividing net income/loss by the weighted-average
number of shares of common stock outstanding for the period. The diluted net income/loss per share of common stock is computed
by dividing the net income/loss using the weighted-average number of common shares including potential dilutive common shares outstanding
during the period. Potential common shares are excluded from the computation of diluted net loss per share if anti-dilutive. The following table shows the computation
of basic and diluted net income (loss) per share for the three and six months ended June 30, 2015 and 2014:
Three Months Ended June 30, Six Months Ended June 30,
2015 2014 2015 2014
Net loss $ (1,916,295 ) $ (4,397,749 ) $ (2,673,586 ) $ (5,332,876 )
Basic and diluted net loss per share $ (0.03 ) $ (0.08 ) $ (0.05 ) $ (0.10 )
Basic and diluted weighted average shares outstanding 58,284,948 58,033,570 58,241,330 54,817,975 Potential common shares consisted of
8,394,179 and 7,287,559 warrants and options to purchase common stock at June 30, 2015 and 2014, respectively. All of these warrants
and options were excluded from the computations for the three and six months ended June 30, 2015 and 2014, as their effect would
have been anti-dilutive.</t>
  </si>
  <si>
    <t>Impairment of Long-Lived Assets</t>
  </si>
  <si>
    <t>Impairment of Long-Lived Assets The Company follows the guidance provided
under FASB ASC Topic 360 (ASC 360), Accounting for the Impairment or Disposal of Long-Lived Assets,
which addresses financial accounting and reporting for the impairment or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During
the three or six months ended June 30, 2015 and 2014, the Company did not record impairment charges related to its long-lived
assets.</t>
  </si>
  <si>
    <t>Fair Value of Financial Instruments</t>
  </si>
  <si>
    <t>Fair Value of Financial Instruments As of June 30, 2015 and December 31,
2014, the fair value of cash, accounts receivable, short term debt and accounts payable approximate carrying values because of
the short-term maturity of these instruments. Financial Accounting Standards Board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ASC Topic 480, Distinguishing Liabilities from Equity, and ASC
Topic 815, Derivatives and Hedging. As of June 30, 2015 and December 31,
2014, the Company identified certain derivative financial instruments which required disclosure at fair value on the balance sheet.
F-6
The following table presents information
for those assets and liabilities requiring disclosure at fair value as of June 30, 2015 and December 31, 2014.
Total Fair Value Measurements Using:
Carrying Fair Level 1 Level 2 Level 3
Amount Value Inputs Inputs Inputs
June 30, 2015 assets (liabilities):
Commodity derivative asset 121,026 121,026 - 121,026 -
December 31, 2014 assets (liabilities):
Commodity derivative asset 1,116,740 1,116,740 - 1,116,740 - The following methods and assumptions
were used to estimate the fair values in the tables above. Level 2 Fair Value Measurements Commodity derivatives  The fair
values of commodity derivatives are estimated using internal option pricing models based upon forward curves and data obtained
from independent third parties for contracts with similar terms or data obtained from counterparties to the agreements.</t>
  </si>
  <si>
    <t>Assets and Liabilities measured on a Non-Recurring Basis</t>
  </si>
  <si>
    <t xml:space="preserve">Assets and Liabilities Measured
on a Non-Recurring Basis The Company utilizes fair value on a
non-recurring basis to perform impairment tests on its oil &amp; gas properties when required. During the year ended December 31,
2014, the Company recognized impairment on proved oil &amp; gas properties of $29,858,178. These proved oil &amp; gas properties
are located in the Logan County Field in Oklahoma and the fair value evaluation was performed on a field basis. The factors used
to determine fair value are subject to our judgment and expertise and include, but are not limited to, recent actual or proposed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and would generally be classified within Level 3.
Carrying
Amount Total Fair Value Measurements Using:
(before Fair Level 1 Level 2 Level 3
impairment) Value Inputs Inputs Inputs
December 31, 2014 assets (liabilities):
Proved oil &amp; gas properties, net book value 50,872,404 21,014,226 - - 21,014,226 </t>
  </si>
  <si>
    <t>Recent Accounting Pronouncements</t>
  </si>
  <si>
    <t>Recent Accounting Pronouncements
In May 2014, the FASB issued Accounting
Standards Update (ASU) 2014-09, Revenue from Contracts with Customers. The ASU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In April 2015, the FASB proposed a one-year deferral of the effective date of the
new standard. If approved, the new standard will be effective for the Company in fiscal 2018. Early application is not permitted.
The standard permits the use of either the retrospective or cumulative effect transition method. In August 2014, the FASB issued ASU
2014-15, Presentation of Financial StatementsGoing Concern: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is evaluating the impact, if any, that ASU 2014-09
and ASU 2014-15 will have on its consolidated financial statements. In April 2015, the FASB issued ASU
2015-03,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the Company beginning January 1, 2016. The implementation of this standard is not expected to have a significant
impact on our consolidated financial statements.</t>
  </si>
  <si>
    <t>Summary of Significiant Accounting Policies (Tables)</t>
  </si>
  <si>
    <t>Schedule of Computation of Basic and Diluted Net Income (Loss) Per Share</t>
  </si>
  <si>
    <t xml:space="preserve">The following table shows the computation
of basic and diluted net income (loss) per share for the three and six months ended June 30, 2015 and 2014:
Three Months Ended June 30, Six Months Ended June 30,
2015 2014 2015 2014
Net loss $ (1,916,295 ) $ (4,397,749 ) $ (2,673,586 ) $ (5,332,876 )
Basic and diluted net loss per share $ (0.03 ) $ (0.08 ) $ (0.05 ) $ (0.10 )
Basic and diluted weighted average shares outstanding 58,284,948 58,033,570 58,241,330 54,817,975 </t>
  </si>
  <si>
    <t>Schedule of Fair Value Measurements Assets and Liability</t>
  </si>
  <si>
    <t xml:space="preserve">The following table presents information
for those assets and liabilities requiring disclosure at fair value as of June 30, 2015 and December 31, 2014.
Total Fair Value Measurements Using:
Carrying Fair Level 1 Level 2 Level 3
Amount Value Inputs Inputs Inputs
June 30, 2015 assets (liabilities):
Commodity derivative asset 121,026 121,026 - 121,026 -
December 31, 2014 assets (liabilities):
Commodity derivative asset 1,116,740 1,116,740 - 1,116,740 - </t>
  </si>
  <si>
    <t>Schedule of Assets and Liabilities Measured on Non-recurring Basis</t>
  </si>
  <si>
    <t xml:space="preserve">Carrying
Amount Total Fair Value Measurements Using:
(before Fair Level 1 Level 2 Level 3
impairment) Value Inputs Inputs Inputs
December 31, 2014 assets (liabilities):
Proved oil &amp; gas properties, net book value 50,872,404 21,014,226 - - 21,014,226 </t>
  </si>
  <si>
    <t>Oil and Gas Properties (Tables)</t>
  </si>
  <si>
    <t>Schedule of Oil and Gas Properties</t>
  </si>
  <si>
    <t xml:space="preserve">Oil and gas properties consisted of the following:
June 30, 2015 December 31, 2014
(unaudited)
Properties subject to amortization $ 60,113,179 $ 60,168,713
Properties not subject to amortization 2,103,557 1,942,045
Capitalized asset retirement costs 5,158 5,158
Accumulated impairment, depreciation and depletion (41,010,122 ) (39,154,487 )
Oil &amp; Gas Properties, Net $ 21,211,772 $ 22,961,429 </t>
  </si>
  <si>
    <t>Schedule of Area of Land Leased</t>
  </si>
  <si>
    <t xml:space="preserve">At June 30, 2015, we have leased 14,381
net (52,866 gross) acres across three counties in Oklahoma as follows:
Gross Osage Net
Logan - non-operated 34,467 4,787
Logan - Osage 7,602 4,765
Coal 7,306 2,716
Pawnee 3,491 2,113
52,866 14,381 </t>
  </si>
  <si>
    <t>Derivative Financial Instruments (Tables)</t>
  </si>
  <si>
    <t>Schedule of Cash Settlements and Unrealized Gains (Losses) on Fair Value Changes for Commodity Derivatives</t>
  </si>
  <si>
    <t>The following table sets forth the cash
settlements and unrealized gains and losses on fair value changes for commodity derivatives for the three and six months ended
June 30, 2015 and 2014.
Three Months Ended Six Months Ended
June 30, 2015 June 30, 2015
Cash settlements to (by) Company $ 501,536 $ 1,051,090
Unrealized losses on commodity derivatives (649,807 ) (995,714 )
Gain (loss) on oil and gas derivatives $ (148,271 ) $ 55,376
Three Months Ended Six Months Ended
June 30, 2014 June 30, 2014
Cash settlements to (by) Company $ (119,572 ) $ (167,242 )
Unrealized losses on commodity derivatives (243,423 ) (311,480 )
Loss on oil and gas derivatives $ (362,995 ) $ (478,722 )</t>
  </si>
  <si>
    <t>Commitments and Contingencies (Tables)</t>
  </si>
  <si>
    <t>Schedule of Future Minimum Commitments Under Operating Leases</t>
  </si>
  <si>
    <t xml:space="preserve">Future minimum commitments under operating leases are as
follows as of June 30, 2015:
Year Amount
2015 (June - December) 92,509
2016 186,314
2017 29,862
$ 308,685 </t>
  </si>
  <si>
    <t>Schedule of Leased Property Under Capital Leases</t>
  </si>
  <si>
    <t xml:space="preserve">Leased property under capital leases at June 30, 2015 includes:
June 30, 2015
Furniture and equipment $ 127,436
less: accumulated depreciation (33,984 )
$ 93,452 </t>
  </si>
  <si>
    <t>Schedule of Future Minimum Lease Payments Under Capital Leases</t>
  </si>
  <si>
    <t xml:space="preserve">As of June 30, 2015, the future minimum lease payments under
capital leases were as follows:
Year Amount
2015 (June - December) 21,478
2016 42,956
2017 7,160
71,594
Less amount representing interest (454 )
Present value of minimum lease payments $ 71,140
Current maturities $ 42,581
Non-current maturities 28,559
$ 71,140 </t>
  </si>
  <si>
    <t>Major Customers (Tables)</t>
  </si>
  <si>
    <t>Major Customers Tables</t>
  </si>
  <si>
    <t>Schedule of Major Customers Accounting for All of Its Sale</t>
  </si>
  <si>
    <t>During the three and six months ended June 30, 2015 and 2014,
the Company had the following customers who accounted for all of its sales:
Three Months Ended June 30, 2015 Three Months Ended June 30, 2014
Amount % of Total Amount % of Total
Phillips 66 $ 1,293,771 61.3 % $ 16,690 0.7 %
Stephens 519,874 24.6 % 161,627 6.5 %
Energy Financial 150,527 7.1 % - 0.0 %
Devon 107,306 5.1 % 492,857 19.9 %
Other 39,571 1.9 % 169,272 6.8 %
Slawson - 0.0 % 1,638,250 66.1 %
Total $ 2,111,049 100.0 % $ 2,478,696 100.0 %
Six Months Ended June 30, 2015 Six Months Ended June 30, 2014
Amount % of Total Amount % of Total
Phillips 66 $ 3,352,220 66.8 % $ 16,690 0.3 %
Stephens 973,780 19.4 % 333,391 6.5 %
Energy Financial 406,212 8.1 % - 0.0 %
Devon 226,408 4.5 % 1,036,326 20.3 %
Other 62,709 1.2 % 173,790 3.4 %
Slawson - 0.0 % 3,555,914 69.5 %
Total $ 5,021,329 100.0 % $ 5,116,111 100.0 %</t>
  </si>
  <si>
    <t>Liability for Asset Retirement Obligations (Tables)</t>
  </si>
  <si>
    <t>Schedule of Reconciliation of Asset Retirement Obligations</t>
  </si>
  <si>
    <t xml:space="preserve">A reconciliation of the Companys
asset retirement obligations for the six months ended June 30, 2015 is as follows:
Six Months Ended
June 30, 2015
Beginning balance $ 6,281
Incurred during the period -
Reversed during the period -
Additions for new wells -
Accretion expense 614
Ending balance $ 6,895 </t>
  </si>
  <si>
    <t>Summary of Significant Accounting Policies (Details Narrative)</t>
  </si>
  <si>
    <t>1 Months Ended</t>
  </si>
  <si>
    <t>12 Months Ended</t>
  </si>
  <si>
    <t>Feb. 28, 2014USD ($)</t>
  </si>
  <si>
    <t>Jun. 30, 2015USD ($)Customers</t>
  </si>
  <si>
    <t>Jun. 30, 2014USD ($)</t>
  </si>
  <si>
    <t>Jun. 30, 2015USD ($)shares</t>
  </si>
  <si>
    <t>Jun. 30, 2014USD ($)Customersshares</t>
  </si>
  <si>
    <t>Dec. 31, 2014USD ($)</t>
  </si>
  <si>
    <t>Apr. 03, 2014USD ($)</t>
  </si>
  <si>
    <t>Apr. 05, 2013USD ($)</t>
  </si>
  <si>
    <t>Apr. 27, 2012USD ($)</t>
  </si>
  <si>
    <t>Working capital deficit</t>
  </si>
  <si>
    <t>Note purchase agreement extended period</t>
  </si>
  <si>
    <t>1 year</t>
  </si>
  <si>
    <t>Proceeds from private placement</t>
  </si>
  <si>
    <t>Number of customers | Customers</t>
  </si>
  <si>
    <t>Deferred financing costs net of accumulated amortization</t>
  </si>
  <si>
    <t>Amortization of deferred finance costs</t>
  </si>
  <si>
    <t>Pledged for bonds and sureties</t>
  </si>
  <si>
    <t>Warrant and options to purchase share of common stock were excluded from the computation as their effect would have been anti-dilutive | shares</t>
  </si>
  <si>
    <t>Impairment on proved oil &amp; gas properties</t>
  </si>
  <si>
    <t>Apollo Note Purchase Agreement [Member]</t>
  </si>
  <si>
    <t>Apollo Investment Corporation [Member] | Maximum [Member] | London Interbank Offered Rate (LIBOR) [Member]</t>
  </si>
  <si>
    <t>Debt interest rate</t>
  </si>
  <si>
    <t>15.00%</t>
  </si>
  <si>
    <t>Apollo Investment Corporation [Member] | Minimum [Member] | London Interbank Offered Rate (LIBOR) [Member]</t>
  </si>
  <si>
    <t>11.00%</t>
  </si>
  <si>
    <t>Apollo Investment Corporation [Member] | Senior Secured Note Purchase Agreement [Member]</t>
  </si>
  <si>
    <t>Senior secured notes</t>
  </si>
  <si>
    <t>Apollo Investment Corporation [Member] | Senior Secured Note Purchase Agreement [Member] | Maximum [Member]</t>
  </si>
  <si>
    <t>Summary of Significant Accounting Policies - Schedule of Computation of Basic and Diluted Net Income (Loss) Per Share (Details) - USD ($)</t>
  </si>
  <si>
    <t>Basic and diluted weighted average shares outstanding</t>
  </si>
  <si>
    <t>Summary of Significant Accounting Policies - Schedule of Fair Value Measurements Assets and Liability (Details) - USD ($)</t>
  </si>
  <si>
    <t>Commodity derivative asset</t>
  </si>
  <si>
    <t>Level 1 Inputs [Member]</t>
  </si>
  <si>
    <t>Level 2 Inputs [Member]</t>
  </si>
  <si>
    <t>Level 3 Inputs [Member]</t>
  </si>
  <si>
    <t>Carrying Amount [Member]</t>
  </si>
  <si>
    <t>Summary of Significiant Accounting Policies - Schedule of Assets and Liabilities Measured on Non-recurring Basis (Details)</t>
  </si>
  <si>
    <t>Proved oil &amp; gas properties, net book value</t>
  </si>
  <si>
    <t>Oil and Gas Properties (Details Narrative)</t>
  </si>
  <si>
    <t>Apr. 21, 2011USD ($)a</t>
  </si>
  <si>
    <t>Jul. 31, 2011USD ($)</t>
  </si>
  <si>
    <t>Jun. 30, 2015USD ($)a</t>
  </si>
  <si>
    <t>Percentage of leases acquired</t>
  </si>
  <si>
    <t>12.50%</t>
  </si>
  <si>
    <t>Gross acres of leased land</t>
  </si>
  <si>
    <t>Purchase of oil prospects | $</t>
  </si>
  <si>
    <t>Percentage of the cost of wells</t>
  </si>
  <si>
    <t>7.50%</t>
  </si>
  <si>
    <t>Net acres of leased land</t>
  </si>
  <si>
    <t>Lease bonus paid | $</t>
  </si>
  <si>
    <t>Joint Venture [Member]</t>
  </si>
  <si>
    <t>Parent Company [Member]</t>
  </si>
  <si>
    <t>Coal Country [Member]</t>
  </si>
  <si>
    <t>Pawnee [Member]</t>
  </si>
  <si>
    <t>Oklahoma County [Member]</t>
  </si>
  <si>
    <t>Slawson [Member]</t>
  </si>
  <si>
    <t>45.00%</t>
  </si>
  <si>
    <t>Percentage of interest payments</t>
  </si>
  <si>
    <t>USE [Member]</t>
  </si>
  <si>
    <t>30.00%</t>
  </si>
  <si>
    <t>Nemaha Ridge Logan County [Member]</t>
  </si>
  <si>
    <t>First Three Horizontal Mississippian Wells [Member]</t>
  </si>
  <si>
    <t>17.50%</t>
  </si>
  <si>
    <t>After First Three Horizontal Mississippian Wells [Member]</t>
  </si>
  <si>
    <t>25.00%</t>
  </si>
  <si>
    <t>Osage [Member]</t>
  </si>
  <si>
    <t>Oil and Gas Properties [Member]</t>
  </si>
  <si>
    <t>Depreciation and depletion expense | $</t>
  </si>
  <si>
    <t>Oil and Gas Properties - Schedule of Oil and Gas Properties (Details) - USD ($)</t>
  </si>
  <si>
    <t>Jul. 31, 2011</t>
  </si>
  <si>
    <t>Properties subject to amortization</t>
  </si>
  <si>
    <t>Properties not subject to amortization</t>
  </si>
  <si>
    <t>Capitalized asset retirement costs</t>
  </si>
  <si>
    <t>Accumulated impairment, depreciation and depletion</t>
  </si>
  <si>
    <t>Oil &amp; Gas Properties, Net</t>
  </si>
  <si>
    <t>Oil and Gas Properties - Schedule of Area of Land Leased (Details)</t>
  </si>
  <si>
    <t>Jun. 30, 2015a</t>
  </si>
  <si>
    <t>Logan - Non Operated [Member]</t>
  </si>
  <si>
    <t>Logan - Osage [Member]</t>
  </si>
  <si>
    <t>Coal [Member]</t>
  </si>
  <si>
    <t>Segment and Geographical Information (Details Narrative) - 6 months ended Jun. 30, 2015</t>
  </si>
  <si>
    <t>SegmentRegion</t>
  </si>
  <si>
    <t>Number of segment</t>
  </si>
  <si>
    <t>Number of geographic region | Region</t>
  </si>
  <si>
    <t>Debt (Details Narrative) - USD ($)</t>
  </si>
  <si>
    <t>Apr. 03, 2014</t>
  </si>
  <si>
    <t>Apr. 27, 2012</t>
  </si>
  <si>
    <t>Dec. 31, 2013</t>
  </si>
  <si>
    <t>Apr. 05, 2013</t>
  </si>
  <si>
    <t>Dec. 31, 2012</t>
  </si>
  <si>
    <t>Administrative fee</t>
  </si>
  <si>
    <t>Percentage of upfront fee equal of principal amount</t>
  </si>
  <si>
    <t>2.00%</t>
  </si>
  <si>
    <t>Senior Secured Note Purchase Agreement [Member]</t>
  </si>
  <si>
    <t>Non cash interest expense</t>
  </si>
  <si>
    <t>Interest expense debt</t>
  </si>
  <si>
    <t>Apollo Investment Corporation [Member]</t>
  </si>
  <si>
    <t>Notes maturity date</t>
  </si>
  <si>
    <t>Apr. 27,
		2015</t>
  </si>
  <si>
    <t>Percentage of LIBOR plus interest rate</t>
  </si>
  <si>
    <t>Percentage of LIBOR floor interest rate</t>
  </si>
  <si>
    <t>Warrants issued to purchase of common stock</t>
  </si>
  <si>
    <t>Warrants maturity date</t>
  </si>
  <si>
    <t>Apr. 27,
		2017</t>
  </si>
  <si>
    <t>Note purchase agreemnt outstanding amount</t>
  </si>
  <si>
    <t>Legal fees on notes</t>
  </si>
  <si>
    <t>Apollo Investment Corporation [Member] | Warrant [Member]</t>
  </si>
  <si>
    <t>Discount rate</t>
  </si>
  <si>
    <t>0.82%</t>
  </si>
  <si>
    <t>Expected life in years</t>
  </si>
  <si>
    <t>5 years</t>
  </si>
  <si>
    <t>Expected volatility rate</t>
  </si>
  <si>
    <t>245.00%</t>
  </si>
  <si>
    <t>Expected dividends rate</t>
  </si>
  <si>
    <t>0.00%</t>
  </si>
  <si>
    <t>Warrants exercise price</t>
  </si>
  <si>
    <t>Warrants value using Black-Scholes</t>
  </si>
  <si>
    <t>Minimum amount draw through purchase of notes</t>
  </si>
  <si>
    <t>Debt term</t>
  </si>
  <si>
    <t>CC Natural Resource Partners, LLC [Member]</t>
  </si>
  <si>
    <t>Apr. 27,
		2014</t>
  </si>
  <si>
    <t>Note purchase agreement minimum placement fee</t>
  </si>
  <si>
    <t>CC Natural Resource Partners, LLC [Member] | Warrant [Member]</t>
  </si>
  <si>
    <t>0.26%</t>
  </si>
  <si>
    <t>2 years</t>
  </si>
  <si>
    <t>242.00%</t>
  </si>
  <si>
    <t>CC Natural Resource Partners, LLC [Member] | Amended Warrants [Member]</t>
  </si>
  <si>
    <t>0.72%</t>
  </si>
  <si>
    <t>CC Natural Resource Partners, LLC [Member] | Amended Warrants [Member] | Minimum [Member]</t>
  </si>
  <si>
    <t>CC Natural Resource Partners, LLC [Member] | Amended Warrants [Member] | Maximum [Member]</t>
  </si>
  <si>
    <t>Derivative Financial Instruments - Schedule of Cash Settlements and Unrealized Gains (Losses) on Fair Value Changes for Commodity Derivatives (Details) - USD ($)</t>
  </si>
  <si>
    <t>Cash settlements to (by) Company</t>
  </si>
  <si>
    <t>Unrealized losses on commodity derivatives</t>
  </si>
  <si>
    <t>Commitments and Contingencies (Details Narrative)</t>
  </si>
  <si>
    <t>9 Months Ended</t>
  </si>
  <si>
    <t>Feb. 28, 2014</t>
  </si>
  <si>
    <t>Feb. 29, 2012</t>
  </si>
  <si>
    <t>Feb. 28, 2011</t>
  </si>
  <si>
    <t>Jun. 30, 2015USD ($)Boe</t>
  </si>
  <si>
    <t>Mar. 31, 2014</t>
  </si>
  <si>
    <t>Sep. 30, 2013USD ($)</t>
  </si>
  <si>
    <t>Lease periods in months</t>
  </si>
  <si>
    <t>24 months</t>
  </si>
  <si>
    <t>36 months</t>
  </si>
  <si>
    <t>Extended lease term</t>
  </si>
  <si>
    <t>3 years</t>
  </si>
  <si>
    <t>Rental expense</t>
  </si>
  <si>
    <t>Depreciation expense</t>
  </si>
  <si>
    <t>Number of operating wells | Boe</t>
  </si>
  <si>
    <t>Cimarrona LLC [Member]</t>
  </si>
  <si>
    <t>Percentage of sale membership interest</t>
  </si>
  <si>
    <t>100.00%</t>
  </si>
  <si>
    <t>Percentage of royalty received for oil produced</t>
  </si>
  <si>
    <t>20.00%</t>
  </si>
  <si>
    <t>Percentage of additional royalty received</t>
  </si>
  <si>
    <t>50.00%</t>
  </si>
  <si>
    <t>Percentage of received reimbursement of all historical costs</t>
  </si>
  <si>
    <t>200.00%</t>
  </si>
  <si>
    <t>Percentage of maximum exposure</t>
  </si>
  <si>
    <t>Oklahoma City [Member]</t>
  </si>
  <si>
    <t>Vehicle [Member]</t>
  </si>
  <si>
    <t>Office Furniture and Equipment [Member]</t>
  </si>
  <si>
    <t>Commitments and Contingencies - Schedule of Future Minimum Commitments Under Operating Leases (Details)</t>
  </si>
  <si>
    <t>Jun. 30, 2015USD ($)</t>
  </si>
  <si>
    <t>2015 (June - December)</t>
  </si>
  <si>
    <t>Total</t>
  </si>
  <si>
    <t>Commitments and Contingencies - Schedule of Leased Property Under Capital Leases (Details)</t>
  </si>
  <si>
    <t>Furniture and equipment</t>
  </si>
  <si>
    <t>less: accumulated depreciation</t>
  </si>
  <si>
    <t>Leased property under capital leases, total</t>
  </si>
  <si>
    <t>Commitments and Contingencies - Schedule of Future Minimum Lease Payments Under Capital Leases (Details) - USD ($)</t>
  </si>
  <si>
    <t>Future minimum payments due</t>
  </si>
  <si>
    <t>Less amount representing interest</t>
  </si>
  <si>
    <t>Present value of minimum lease payments</t>
  </si>
  <si>
    <t>Current maturities</t>
  </si>
  <si>
    <t>Non-current maturities</t>
  </si>
  <si>
    <t>Capital lease</t>
  </si>
  <si>
    <t>Major Customers - Schedule of Major Customers Accounting for All of its Sale (Details) - USD ($)</t>
  </si>
  <si>
    <t>Revenue from major customers</t>
  </si>
  <si>
    <t>Percentage of revenue from major customers</t>
  </si>
  <si>
    <t>Phillips 66 [Member]</t>
  </si>
  <si>
    <t>61.30%</t>
  </si>
  <si>
    <t>0.70%</t>
  </si>
  <si>
    <t>66.80%</t>
  </si>
  <si>
    <t>0.30%</t>
  </si>
  <si>
    <t>Stephens [Member]</t>
  </si>
  <si>
    <t>24.60%</t>
  </si>
  <si>
    <t>6.50%</t>
  </si>
  <si>
    <t>19.40%</t>
  </si>
  <si>
    <t>Energy Financial [Member]</t>
  </si>
  <si>
    <t>7.10%</t>
  </si>
  <si>
    <t>8.10%</t>
  </si>
  <si>
    <t>Devon [Member]</t>
  </si>
  <si>
    <t>5.10%</t>
  </si>
  <si>
    <t>19.90%</t>
  </si>
  <si>
    <t>4.50%</t>
  </si>
  <si>
    <t>20.30%</t>
  </si>
  <si>
    <t>Others [Member]</t>
  </si>
  <si>
    <t>1.90%</t>
  </si>
  <si>
    <t>6.80%</t>
  </si>
  <si>
    <t>1.20%</t>
  </si>
  <si>
    <t>3.40%</t>
  </si>
  <si>
    <t>66.10%</t>
  </si>
  <si>
    <t>69.50%</t>
  </si>
  <si>
    <t>Liability for Asset Retirement Obligations (Details Narrative) - USD ($)</t>
  </si>
  <si>
    <t>Legally restricted assets for settlement of AROs</t>
  </si>
  <si>
    <t>Asset retirement obligation, income tax</t>
  </si>
  <si>
    <t>Liability for Asset Retirement Obligations - Schedule of Reconciliation of Asset Retirement Obligations (Details) - USD ($)</t>
  </si>
  <si>
    <t>Asset Retirement Obligation Disclosure [Abstract]</t>
  </si>
  <si>
    <t>Beginning balance</t>
  </si>
  <si>
    <t>Incurred during the period</t>
  </si>
  <si>
    <t>Reversed during the period</t>
  </si>
  <si>
    <t>Additions for new wells</t>
  </si>
  <si>
    <t>Accretion expense</t>
  </si>
  <si>
    <t>Ending balance</t>
  </si>
  <si>
    <t>Equity (Details Narrative) - USD ($)</t>
  </si>
  <si>
    <t>Jun. 05, 2014</t>
  </si>
  <si>
    <t>Apr. 10, 2014</t>
  </si>
  <si>
    <t>Jan. 02, 2014</t>
  </si>
  <si>
    <t>Feb. 28, 2015</t>
  </si>
  <si>
    <t>Number of shares non-quilified stock option to employees and consultants</t>
  </si>
  <si>
    <t>Exercisable price per share</t>
  </si>
  <si>
    <t>Stock option value</t>
  </si>
  <si>
    <t>Stock option expiration date</t>
  </si>
  <si>
    <t>Jun. 4,
		2024</t>
  </si>
  <si>
    <t>Feb. 3,
		2018</t>
  </si>
  <si>
    <t>0.85%</t>
  </si>
  <si>
    <t>Exprected life</t>
  </si>
  <si>
    <t>10 years</t>
  </si>
  <si>
    <t>Expected dividends</t>
  </si>
  <si>
    <t>Proceeds from issuance of private placement</t>
  </si>
  <si>
    <t>Number of common stock warrants purchase</t>
  </si>
  <si>
    <t>Common stock price per share</t>
  </si>
  <si>
    <t>Warrants price per share</t>
  </si>
  <si>
    <t>Warrant, expiration term</t>
  </si>
  <si>
    <t>Percentage of placement fee in cash or warrants</t>
  </si>
  <si>
    <t>8.00%</t>
  </si>
  <si>
    <t>Legal fees</t>
  </si>
  <si>
    <t>Shares issued under employment agreement</t>
  </si>
  <si>
    <t>Stock based compensation, shares</t>
  </si>
  <si>
    <t>Shares issued during period remaining shares vested</t>
  </si>
  <si>
    <t>Shares issued during period remaining shares vested, value</t>
  </si>
  <si>
    <t>Stock-based compensation expense</t>
  </si>
  <si>
    <t>Placement Agent Fees [Member]</t>
  </si>
  <si>
    <t>Placement agent fees paid in cash</t>
  </si>
  <si>
    <t>Share Valuation Condition One [Member]</t>
  </si>
  <si>
    <t>Shares, closing prices, per share</t>
  </si>
  <si>
    <t>Share Valuation Condition Two [Member]</t>
  </si>
  <si>
    <t>Common Stock [Member]</t>
  </si>
  <si>
    <t>Number of common stock sold</t>
  </si>
  <si>
    <t>Number of common stock shares sold</t>
  </si>
  <si>
    <t>Warrant [Member]</t>
  </si>
  <si>
    <t>Common stock issued to brokers</t>
  </si>
  <si>
    <t>Warrants, exercised</t>
  </si>
  <si>
    <t>Number of warrants exercised for consultant services</t>
  </si>
  <si>
    <t>Two Warrantholders [Member]</t>
  </si>
  <si>
    <t>Number of cashless exercise warrants to purchase common stock</t>
  </si>
  <si>
    <t>Employees [Member]</t>
  </si>
  <si>
    <t>1 year 6 months</t>
  </si>
  <si>
    <t>220.00%</t>
  </si>
  <si>
    <t>Consultants [Member]</t>
  </si>
  <si>
    <t>219.00%</t>
  </si>
  <si>
    <t>221.00%</t>
  </si>
  <si>
    <t>Consultant [Member] | Warrant [Member]</t>
  </si>
  <si>
    <t>Apr. 9,
		2017</t>
  </si>
  <si>
    <t>0.81%</t>
  </si>
  <si>
    <t>223.00%</t>
  </si>
  <si>
    <t>Number of warrants issued to purchase of common stock shares</t>
  </si>
  <si>
    <t>Fair value of warra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56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828494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95</v>
      </c>
      <c r="B1" s="2" t="s">
        <v>1</v>
      </c>
    </row>
    <row r="2" spans="1:2">
      <c r="B2" s="2" t="s">
        <v>2</v>
      </c>
    </row>
    <row r="3" spans="1:2">
      <c r="A3" s="3" t="s">
        <v>138</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14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7284</v>
      </c>
      <c r="C3" s="7" t="n">
        <v>5054735</v>
      </c>
    </row>
    <row r="4" spans="1:3">
      <c r="A4" s="4" t="s">
        <v>28</v>
      </c>
      <c r="B4" s="5" t="n">
        <v>1440908</v>
      </c>
      <c r="C4" s="5" t="n">
        <v>3595555</v>
      </c>
    </row>
    <row r="5" spans="1:3">
      <c r="A5" s="4" t="s">
        <v>29</v>
      </c>
      <c r="B5" s="5" t="n">
        <v>121026</v>
      </c>
      <c r="C5" s="5" t="n">
        <v>1116740</v>
      </c>
    </row>
    <row r="6" spans="1:3">
      <c r="A6" s="4" t="s">
        <v>30</v>
      </c>
      <c r="B6" s="5" t="n">
        <v>74820</v>
      </c>
      <c r="C6" s="5" t="n">
        <v>120390</v>
      </c>
    </row>
    <row r="7" spans="1:3">
      <c r="A7" s="4" t="s">
        <v>31</v>
      </c>
      <c r="B7" s="5" t="n">
        <v>628642</v>
      </c>
      <c r="C7" s="5" t="n">
        <v>1009642</v>
      </c>
    </row>
    <row r="8" spans="1:3">
      <c r="A8" s="4" t="s">
        <v>32</v>
      </c>
      <c r="B8" s="5" t="n">
        <v>2842680</v>
      </c>
      <c r="C8" s="5" t="n">
        <v>10897062</v>
      </c>
    </row>
    <row r="9" spans="1:3">
      <c r="A9" s="3" t="s">
        <v>33</v>
      </c>
    </row>
    <row r="10" spans="1:3">
      <c r="A10" s="4" t="s">
        <v>34</v>
      </c>
      <c r="B10" s="5" t="n">
        <v>62221893</v>
      </c>
      <c r="C10" s="5" t="n">
        <v>62115916</v>
      </c>
    </row>
    <row r="11" spans="1:3">
      <c r="A11" s="4" t="s">
        <v>35</v>
      </c>
      <c r="B11" s="5" t="n">
        <v>267558</v>
      </c>
      <c r="C11" s="5" t="n">
        <v>260526</v>
      </c>
    </row>
    <row r="12" spans="1:3">
      <c r="A12" s="4" t="s">
        <v>36</v>
      </c>
      <c r="B12" s="5" t="n">
        <v>62489451</v>
      </c>
      <c r="C12" s="5" t="n">
        <v>62376442</v>
      </c>
    </row>
    <row r="13" spans="1:3">
      <c r="A13" s="4" t="s">
        <v>37</v>
      </c>
      <c r="B13" s="5" t="n">
        <v>-41145785</v>
      </c>
      <c r="C13" s="5" t="n">
        <v>-39270342</v>
      </c>
    </row>
    <row r="14" spans="1:3">
      <c r="A14" s="4" t="s">
        <v>38</v>
      </c>
      <c r="B14" s="5" t="n">
        <v>21343666</v>
      </c>
      <c r="C14" s="5" t="n">
        <v>23106100</v>
      </c>
    </row>
    <row r="15" spans="1:3">
      <c r="A15" s="4" t="s">
        <v>39</v>
      </c>
      <c r="B15" s="5" t="n">
        <v>893357</v>
      </c>
      <c r="C15" s="5" t="n">
        <v>896367</v>
      </c>
    </row>
    <row r="16" spans="1:3">
      <c r="A16" s="4" t="s">
        <v>40</v>
      </c>
      <c r="B16" s="5" t="n">
        <v>25079703</v>
      </c>
      <c r="C16" s="5" t="n">
        <v>34899529</v>
      </c>
    </row>
    <row r="17" spans="1:3">
      <c r="A17" s="3" t="s">
        <v>41</v>
      </c>
    </row>
    <row r="18" spans="1:3">
      <c r="A18" s="4" t="s">
        <v>42</v>
      </c>
      <c r="B18" s="5" t="n">
        <v>10489188</v>
      </c>
      <c r="C18" s="5" t="n">
        <v>16949047</v>
      </c>
    </row>
    <row r="19" spans="1:3">
      <c r="A19" s="4" t="s">
        <v>43</v>
      </c>
      <c r="B19" s="5" t="n">
        <v>1894125</v>
      </c>
      <c r="C19" s="5" t="n">
        <v>2313801</v>
      </c>
    </row>
    <row r="20" spans="1:3">
      <c r="A20" s="4" t="s">
        <v>44</v>
      </c>
      <c r="B20" s="5" t="n">
        <v>1977323</v>
      </c>
      <c r="C20" s="5" t="n">
        <v>1761634</v>
      </c>
    </row>
    <row r="21" spans="1:3">
      <c r="A21" s="4" t="s">
        <v>45</v>
      </c>
      <c r="B21" s="5" t="n">
        <v>290770</v>
      </c>
      <c r="C21" s="5" t="n">
        <v>1039945</v>
      </c>
    </row>
    <row r="22" spans="1:3">
      <c r="A22" s="4" t="s">
        <v>46</v>
      </c>
      <c r="B22" s="5" t="n">
        <v>42581</v>
      </c>
      <c r="C22" s="5" t="n">
        <v>45698</v>
      </c>
    </row>
    <row r="23" spans="1:3">
      <c r="A23" s="4" t="s">
        <v>47</v>
      </c>
      <c r="B23" s="5" t="n">
        <v>25000000</v>
      </c>
      <c r="C23" s="5" t="n">
        <v>25000000</v>
      </c>
    </row>
    <row r="24" spans="1:3">
      <c r="A24" s="4" t="s">
        <v>48</v>
      </c>
      <c r="B24" s="5" t="n">
        <v>39693987</v>
      </c>
      <c r="C24" s="5" t="n">
        <v>47110125</v>
      </c>
    </row>
    <row r="25" spans="1:3">
      <c r="A25" s="4" t="s">
        <v>49</v>
      </c>
      <c r="B25" s="5" t="n">
        <v>28559</v>
      </c>
      <c r="C25" s="5" t="n">
        <v>50135</v>
      </c>
    </row>
    <row r="26" spans="1:3">
      <c r="A26" s="4" t="s">
        <v>50</v>
      </c>
      <c r="B26" s="5" t="n">
        <v>6895</v>
      </c>
      <c r="C26" s="5" t="n">
        <v>6281</v>
      </c>
    </row>
    <row r="27" spans="1:3">
      <c r="A27" s="4" t="s">
        <v>51</v>
      </c>
      <c r="B27" s="7" t="n">
        <v>39729441</v>
      </c>
      <c r="C27" s="7" t="n">
        <v>47166541</v>
      </c>
    </row>
    <row r="28" spans="1:3">
      <c r="A28" s="4" t="s">
        <v>52</v>
      </c>
    </row>
    <row r="29" spans="1:3">
      <c r="A29" s="3" t="s">
        <v>53</v>
      </c>
    </row>
    <row r="30" spans="1:3">
      <c r="A30" s="4" t="s">
        <v>54</v>
      </c>
    </row>
    <row r="31" spans="1:3">
      <c r="A31" s="4" t="s">
        <v>55</v>
      </c>
      <c r="B31" s="7" t="n">
        <v>5828</v>
      </c>
      <c r="C31" s="7" t="n">
        <v>5809</v>
      </c>
    </row>
    <row r="32" spans="1:3">
      <c r="A32" s="4" t="s">
        <v>56</v>
      </c>
      <c r="B32" s="5" t="n">
        <v>26842382</v>
      </c>
      <c r="C32" s="5" t="n">
        <v>26551541</v>
      </c>
    </row>
    <row r="33" spans="1:3">
      <c r="A33" s="4" t="s">
        <v>57</v>
      </c>
      <c r="B33" s="5" t="n">
        <v>-95000</v>
      </c>
      <c r="C33" s="5" t="n">
        <v>-95000</v>
      </c>
    </row>
    <row r="34" spans="1:3">
      <c r="A34" s="4" t="s">
        <v>58</v>
      </c>
      <c r="B34" s="5" t="n">
        <v>-41402948</v>
      </c>
      <c r="C34" s="5" t="n">
        <v>-38729362</v>
      </c>
    </row>
    <row r="35" spans="1:3">
      <c r="A35" s="4" t="s">
        <v>59</v>
      </c>
      <c r="B35" s="5" t="n">
        <v>-14649738</v>
      </c>
      <c r="C35" s="5" t="n">
        <v>-12267012</v>
      </c>
    </row>
    <row r="36" spans="1:3">
      <c r="A36" s="4" t="s">
        <v>60</v>
      </c>
      <c r="B36" s="7" t="n">
        <v>25079703</v>
      </c>
      <c r="C36" s="7" t="n">
        <v>34899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7"/>
    <col customWidth="1" max="6" min="6" width="36"/>
    <col customWidth="1" max="7" min="7" width="21"/>
    <col customWidth="1" max="8" min="8" width="21"/>
    <col customWidth="1" max="9" min="9" width="21"/>
    <col customWidth="1" max="10" min="10" width="21"/>
  </cols>
  <sheetData>
    <row r="1" spans="1:10">
      <c r="A1" s="1" t="s">
        <v>224</v>
      </c>
      <c r="B1" s="2" t="s">
        <v>225</v>
      </c>
      <c r="C1" s="2" t="s">
        <v>72</v>
      </c>
      <c r="E1" s="2" t="s">
        <v>1</v>
      </c>
      <c r="G1" s="2" t="s">
        <v>226</v>
      </c>
    </row>
    <row r="2" spans="1:10">
      <c r="B2" s="2" t="s">
        <v>227</v>
      </c>
      <c r="C2" s="2" t="s">
        <v>228</v>
      </c>
      <c r="D2" s="2" t="s">
        <v>229</v>
      </c>
      <c r="E2" s="2" t="s">
        <v>230</v>
      </c>
      <c r="F2" s="2" t="s">
        <v>231</v>
      </c>
      <c r="G2" s="2" t="s">
        <v>232</v>
      </c>
      <c r="H2" s="2" t="s">
        <v>233</v>
      </c>
      <c r="I2" s="2" t="s">
        <v>234</v>
      </c>
      <c r="J2" s="2" t="s">
        <v>235</v>
      </c>
    </row>
    <row r="3" spans="1:10">
      <c r="A3" s="4" t="s">
        <v>58</v>
      </c>
      <c r="C3" s="7" t="n">
        <v>41402948</v>
      </c>
      <c r="E3" s="7" t="n">
        <v>41402948</v>
      </c>
      <c r="G3" s="7" t="n">
        <v>38729362</v>
      </c>
    </row>
    <row r="4" spans="1:10">
      <c r="A4" s="4" t="s">
        <v>236</v>
      </c>
      <c r="C4" s="7" t="n">
        <v>36851307</v>
      </c>
      <c r="E4" s="7" t="n">
        <v>36851307</v>
      </c>
    </row>
    <row r="5" spans="1:10">
      <c r="A5" s="4" t="s">
        <v>237</v>
      </c>
      <c r="E5" s="4" t="s">
        <v>238</v>
      </c>
    </row>
    <row r="6" spans="1:10">
      <c r="A6" s="4" t="s">
        <v>118</v>
      </c>
      <c r="F6" s="7" t="n">
        <v>5000000</v>
      </c>
      <c r="G6" s="5" t="n">
        <v>5000000</v>
      </c>
    </row>
    <row r="7" spans="1:10">
      <c r="A7" s="4" t="s">
        <v>239</v>
      </c>
      <c r="B7" s="7" t="n">
        <v>6700000</v>
      </c>
      <c r="E7" s="7" t="n">
        <v>6700000</v>
      </c>
    </row>
    <row r="8" spans="1:10">
      <c r="A8" s="4" t="s">
        <v>240</v>
      </c>
      <c r="C8" s="5" t="n">
        <v>4</v>
      </c>
      <c r="F8" s="5" t="n">
        <v>4</v>
      </c>
    </row>
    <row r="9" spans="1:10">
      <c r="A9" s="4" t="s">
        <v>241</v>
      </c>
      <c r="C9" s="7" t="n">
        <v>628642</v>
      </c>
      <c r="E9" s="5" t="n">
        <v>628642</v>
      </c>
    </row>
    <row r="10" spans="1:10">
      <c r="A10" s="4" t="s">
        <v>242</v>
      </c>
      <c r="C10" s="5" t="n">
        <v>190500</v>
      </c>
      <c r="D10" s="7" t="n">
        <v>190499</v>
      </c>
      <c r="E10" s="5" t="n">
        <v>381000</v>
      </c>
      <c r="F10" s="7" t="n">
        <v>538482</v>
      </c>
    </row>
    <row r="11" spans="1:10">
      <c r="A11" s="4" t="s">
        <v>243</v>
      </c>
      <c r="C11" s="5" t="n">
        <v>80857</v>
      </c>
      <c r="E11" s="5" t="n">
        <v>80857</v>
      </c>
      <c r="G11" s="5" t="n">
        <v>83867</v>
      </c>
    </row>
    <row r="12" spans="1:10">
      <c r="A12" s="4" t="s">
        <v>39</v>
      </c>
      <c r="C12" s="5" t="n">
        <v>893357</v>
      </c>
      <c r="E12" s="7" t="n">
        <v>893357</v>
      </c>
      <c r="G12" s="5" t="n">
        <v>896367</v>
      </c>
    </row>
    <row r="13" spans="1:10">
      <c r="A13" s="4" t="s">
        <v>244</v>
      </c>
      <c r="E13" s="5" t="n">
        <v>8394179</v>
      </c>
      <c r="F13" s="5" t="n">
        <v>7287559</v>
      </c>
    </row>
    <row r="14" spans="1:10">
      <c r="A14" s="4" t="s">
        <v>245</v>
      </c>
      <c r="G14" s="5" t="n">
        <v>29858178</v>
      </c>
    </row>
    <row r="15" spans="1:10">
      <c r="A15" s="4" t="s">
        <v>246</v>
      </c>
    </row>
    <row r="16" spans="1:10">
      <c r="A16" s="4" t="s">
        <v>39</v>
      </c>
      <c r="C16" s="5" t="n">
        <v>812500</v>
      </c>
      <c r="E16" s="7" t="n">
        <v>812500</v>
      </c>
      <c r="G16" s="5" t="n">
        <v>812500</v>
      </c>
    </row>
    <row r="17" spans="1:10">
      <c r="A17" s="4" t="s">
        <v>247</v>
      </c>
    </row>
    <row r="18" spans="1:10">
      <c r="A18" s="4" t="s">
        <v>248</v>
      </c>
      <c r="H18" s="4" t="s">
        <v>249</v>
      </c>
    </row>
    <row r="19" spans="1:10">
      <c r="A19" s="4" t="s">
        <v>250</v>
      </c>
    </row>
    <row r="20" spans="1:10">
      <c r="A20" s="4" t="s">
        <v>248</v>
      </c>
      <c r="H20" s="4" t="s">
        <v>251</v>
      </c>
    </row>
    <row r="21" spans="1:10">
      <c r="A21" s="4" t="s">
        <v>252</v>
      </c>
    </row>
    <row r="22" spans="1:10">
      <c r="A22" s="4" t="s">
        <v>253</v>
      </c>
      <c r="C22" s="5" t="n">
        <v>25000000</v>
      </c>
      <c r="E22" s="5" t="n">
        <v>25000000</v>
      </c>
      <c r="G22" s="7" t="n">
        <v>25000000</v>
      </c>
      <c r="J22" s="7" t="n">
        <v>10000000</v>
      </c>
    </row>
    <row r="23" spans="1:10">
      <c r="A23" s="4" t="s">
        <v>31</v>
      </c>
      <c r="C23" s="7" t="n">
        <v>3959448</v>
      </c>
      <c r="E23" s="7" t="n">
        <v>3959448</v>
      </c>
    </row>
    <row r="24" spans="1:10">
      <c r="A24" s="4" t="s">
        <v>254</v>
      </c>
    </row>
    <row r="25" spans="1:10">
      <c r="A25" s="4" t="s">
        <v>253</v>
      </c>
      <c r="H25" s="7" t="n">
        <v>30000000</v>
      </c>
      <c r="I25" s="7" t="n">
        <v>200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72</v>
      </c>
      <c r="D1" s="2" t="s">
        <v>1</v>
      </c>
    </row>
    <row r="2" spans="1:5">
      <c r="B2" s="2" t="s">
        <v>2</v>
      </c>
      <c r="C2" s="2" t="s">
        <v>73</v>
      </c>
      <c r="D2" s="2" t="s">
        <v>2</v>
      </c>
      <c r="E2" s="2" t="s">
        <v>73</v>
      </c>
    </row>
    <row r="3" spans="1:5">
      <c r="A3" s="3" t="s">
        <v>138</v>
      </c>
    </row>
    <row r="4" spans="1:5">
      <c r="A4" s="4" t="s">
        <v>92</v>
      </c>
      <c r="B4" s="7" t="n">
        <v>-1916295</v>
      </c>
      <c r="C4" s="7" t="n">
        <v>-4397749</v>
      </c>
      <c r="D4" s="7" t="n">
        <v>-2673586</v>
      </c>
      <c r="E4" s="7" t="n">
        <v>-5332876</v>
      </c>
    </row>
    <row r="5" spans="1:5">
      <c r="A5" s="4" t="s">
        <v>93</v>
      </c>
      <c r="B5" s="9" t="n">
        <v>-0.03</v>
      </c>
      <c r="C5" s="9" t="n">
        <v>-0.08</v>
      </c>
      <c r="D5" s="9" t="n">
        <v>-0.05</v>
      </c>
      <c r="E5" s="9" t="n">
        <v>-0.1</v>
      </c>
    </row>
    <row r="6" spans="1:5">
      <c r="A6" s="4" t="s">
        <v>256</v>
      </c>
      <c r="B6" s="5" t="n">
        <v>58284948</v>
      </c>
      <c r="C6" s="5" t="n">
        <v>58033570</v>
      </c>
      <c r="D6" s="5" t="n">
        <v>58241330</v>
      </c>
      <c r="E6" s="5" t="n">
        <v>548179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5</v>
      </c>
    </row>
    <row r="2" spans="1:3">
      <c r="A2" s="4" t="s">
        <v>258</v>
      </c>
      <c r="B2" s="7" t="n">
        <v>121026</v>
      </c>
      <c r="C2" s="7" t="n">
        <v>1116740</v>
      </c>
    </row>
    <row r="3" spans="1:3">
      <c r="A3" s="4" t="s">
        <v>259</v>
      </c>
    </row>
    <row r="4" spans="1:3">
      <c r="A4" s="4" t="s">
        <v>258</v>
      </c>
    </row>
    <row r="5" spans="1:3">
      <c r="A5" s="4" t="s">
        <v>260</v>
      </c>
    </row>
    <row r="6" spans="1:3">
      <c r="A6" s="4" t="s">
        <v>258</v>
      </c>
      <c r="B6" s="7" t="n">
        <v>121026</v>
      </c>
      <c r="C6" s="7" t="n">
        <v>1116740</v>
      </c>
    </row>
    <row r="7" spans="1:3">
      <c r="A7" s="4" t="s">
        <v>261</v>
      </c>
    </row>
    <row r="8" spans="1:3">
      <c r="A8" s="4" t="s">
        <v>258</v>
      </c>
    </row>
    <row r="9" spans="1:3">
      <c r="A9" s="4" t="s">
        <v>262</v>
      </c>
    </row>
    <row r="10" spans="1:3">
      <c r="A10" s="4" t="s">
        <v>258</v>
      </c>
      <c r="B10" s="7" t="n">
        <v>121026</v>
      </c>
      <c r="C10" s="7" t="n">
        <v>11167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63</v>
      </c>
      <c r="B1" s="2" t="s">
        <v>232</v>
      </c>
    </row>
    <row r="2" spans="1:2">
      <c r="A2" s="4" t="s">
        <v>264</v>
      </c>
      <c r="B2" s="7" t="n">
        <v>21014226</v>
      </c>
    </row>
    <row r="3" spans="1:2">
      <c r="A3" s="4" t="s">
        <v>259</v>
      </c>
    </row>
    <row r="4" spans="1:2">
      <c r="A4" s="4" t="s">
        <v>264</v>
      </c>
    </row>
    <row r="5" spans="1:2">
      <c r="A5" s="4" t="s">
        <v>260</v>
      </c>
    </row>
    <row r="6" spans="1:2">
      <c r="A6" s="4" t="s">
        <v>264</v>
      </c>
    </row>
    <row r="7" spans="1:2">
      <c r="A7" s="4" t="s">
        <v>261</v>
      </c>
    </row>
    <row r="8" spans="1:2">
      <c r="A8" s="4" t="s">
        <v>264</v>
      </c>
      <c r="B8" s="7" t="n">
        <v>21014226</v>
      </c>
    </row>
    <row r="9" spans="1:2">
      <c r="A9" s="4" t="s">
        <v>262</v>
      </c>
    </row>
    <row r="10" spans="1:2">
      <c r="A10" s="4" t="s">
        <v>264</v>
      </c>
      <c r="B10" s="7" t="n">
        <v>508724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8"/>
    <col customWidth="1" max="2" min="2" width="22"/>
    <col customWidth="1" max="3" min="3" width="21"/>
    <col customWidth="1" max="4" min="4" width="22"/>
    <col customWidth="1" max="5" min="5" width="21"/>
    <col customWidth="1" max="6" min="6" width="22"/>
    <col customWidth="1" max="7" min="7" width="21"/>
    <col customWidth="1" max="8" min="8" width="21"/>
  </cols>
  <sheetData>
    <row r="1" spans="1:8">
      <c r="A1" s="1" t="s">
        <v>265</v>
      </c>
      <c r="B1" s="2" t="s">
        <v>266</v>
      </c>
      <c r="C1" s="2" t="s">
        <v>267</v>
      </c>
      <c r="D1" s="2" t="s">
        <v>268</v>
      </c>
      <c r="E1" s="2" t="s">
        <v>229</v>
      </c>
      <c r="F1" s="2" t="s">
        <v>268</v>
      </c>
      <c r="G1" s="2" t="s">
        <v>229</v>
      </c>
      <c r="H1" s="2" t="s">
        <v>232</v>
      </c>
    </row>
    <row r="2" spans="1:8">
      <c r="A2" s="4" t="s">
        <v>269</v>
      </c>
      <c r="C2" s="4" t="s">
        <v>270</v>
      </c>
    </row>
    <row r="3" spans="1:8">
      <c r="A3" s="4" t="s">
        <v>271</v>
      </c>
      <c r="D3" s="5" t="n">
        <v>52866</v>
      </c>
      <c r="F3" s="5" t="n">
        <v>52866</v>
      </c>
    </row>
    <row r="4" spans="1:8">
      <c r="A4" s="4" t="s">
        <v>272</v>
      </c>
      <c r="C4" s="7" t="n">
        <v>8500</v>
      </c>
      <c r="D4" s="7" t="n">
        <v>21211771</v>
      </c>
      <c r="F4" s="7" t="n">
        <v>21211771</v>
      </c>
      <c r="H4" s="7" t="n">
        <v>22961429</v>
      </c>
    </row>
    <row r="5" spans="1:8">
      <c r="A5" s="4" t="s">
        <v>273</v>
      </c>
      <c r="B5" s="4" t="s">
        <v>274</v>
      </c>
    </row>
    <row r="6" spans="1:8">
      <c r="A6" s="4" t="s">
        <v>275</v>
      </c>
      <c r="D6" s="5" t="n">
        <v>14381</v>
      </c>
      <c r="F6" s="5" t="n">
        <v>14381</v>
      </c>
    </row>
    <row r="7" spans="1:8">
      <c r="A7" s="4" t="s">
        <v>276</v>
      </c>
      <c r="C7" s="7" t="n">
        <v>200000</v>
      </c>
    </row>
    <row r="8" spans="1:8">
      <c r="A8" s="4" t="s">
        <v>277</v>
      </c>
    </row>
    <row r="9" spans="1:8">
      <c r="A9" s="4" t="s">
        <v>271</v>
      </c>
      <c r="D9" s="5" t="n">
        <v>34467</v>
      </c>
      <c r="F9" s="5" t="n">
        <v>34467</v>
      </c>
    </row>
    <row r="10" spans="1:8">
      <c r="A10" s="4" t="s">
        <v>275</v>
      </c>
      <c r="D10" s="5" t="n">
        <v>4787</v>
      </c>
      <c r="F10" s="5" t="n">
        <v>4787</v>
      </c>
    </row>
    <row r="11" spans="1:8">
      <c r="A11" s="4" t="s">
        <v>278</v>
      </c>
    </row>
    <row r="12" spans="1:8">
      <c r="A12" s="4" t="s">
        <v>271</v>
      </c>
      <c r="D12" s="5" t="n">
        <v>7602</v>
      </c>
      <c r="F12" s="5" t="n">
        <v>7602</v>
      </c>
    </row>
    <row r="13" spans="1:8">
      <c r="A13" s="4" t="s">
        <v>275</v>
      </c>
      <c r="D13" s="5" t="n">
        <v>4765</v>
      </c>
      <c r="F13" s="5" t="n">
        <v>4765</v>
      </c>
    </row>
    <row r="14" spans="1:8">
      <c r="A14" s="4" t="s">
        <v>279</v>
      </c>
    </row>
    <row r="15" spans="1:8">
      <c r="A15" s="4" t="s">
        <v>271</v>
      </c>
      <c r="D15" s="5" t="n">
        <v>7306</v>
      </c>
      <c r="F15" s="5" t="n">
        <v>7306</v>
      </c>
    </row>
    <row r="16" spans="1:8">
      <c r="A16" s="4" t="s">
        <v>275</v>
      </c>
      <c r="D16" s="5" t="n">
        <v>2716</v>
      </c>
      <c r="F16" s="5" t="n">
        <v>2716</v>
      </c>
    </row>
    <row r="17" spans="1:8">
      <c r="A17" s="4" t="s">
        <v>280</v>
      </c>
    </row>
    <row r="18" spans="1:8">
      <c r="A18" s="4" t="s">
        <v>271</v>
      </c>
      <c r="D18" s="5" t="n">
        <v>3491</v>
      </c>
      <c r="F18" s="5" t="n">
        <v>3491</v>
      </c>
    </row>
    <row r="19" spans="1:8">
      <c r="A19" s="4" t="s">
        <v>275</v>
      </c>
      <c r="D19" s="5" t="n">
        <v>2113</v>
      </c>
      <c r="F19" s="5" t="n">
        <v>2113</v>
      </c>
    </row>
    <row r="20" spans="1:8">
      <c r="A20" s="4" t="s">
        <v>281</v>
      </c>
    </row>
    <row r="21" spans="1:8">
      <c r="A21" s="4" t="s">
        <v>271</v>
      </c>
      <c r="D21" s="5" t="n">
        <v>52866</v>
      </c>
      <c r="F21" s="5" t="n">
        <v>52866</v>
      </c>
    </row>
    <row r="22" spans="1:8">
      <c r="A22" s="4" t="s">
        <v>275</v>
      </c>
      <c r="D22" s="5" t="n">
        <v>14381</v>
      </c>
      <c r="F22" s="5" t="n">
        <v>14381</v>
      </c>
    </row>
    <row r="23" spans="1:8">
      <c r="A23" s="4" t="s">
        <v>282</v>
      </c>
    </row>
    <row r="24" spans="1:8">
      <c r="A24" s="4" t="s">
        <v>269</v>
      </c>
      <c r="B24" s="4" t="s">
        <v>283</v>
      </c>
    </row>
    <row r="25" spans="1:8">
      <c r="A25" s="4" t="s">
        <v>284</v>
      </c>
      <c r="B25" s="4" t="s">
        <v>283</v>
      </c>
    </row>
    <row r="26" spans="1:8">
      <c r="A26" s="4" t="s">
        <v>285</v>
      </c>
    </row>
    <row r="27" spans="1:8">
      <c r="A27" s="4" t="s">
        <v>269</v>
      </c>
      <c r="B27" s="4" t="s">
        <v>286</v>
      </c>
    </row>
    <row r="28" spans="1:8">
      <c r="A28" s="4" t="s">
        <v>284</v>
      </c>
      <c r="B28" s="4" t="s">
        <v>286</v>
      </c>
    </row>
    <row r="29" spans="1:8">
      <c r="A29" s="4" t="s">
        <v>287</v>
      </c>
    </row>
    <row r="30" spans="1:8">
      <c r="A30" s="4" t="s">
        <v>271</v>
      </c>
      <c r="B30" s="5" t="n">
        <v>10000</v>
      </c>
    </row>
    <row r="31" spans="1:8">
      <c r="A31" s="4" t="s">
        <v>272</v>
      </c>
      <c r="B31" s="7" t="n">
        <v>4875000</v>
      </c>
    </row>
    <row r="32" spans="1:8">
      <c r="A32" s="4" t="s">
        <v>288</v>
      </c>
    </row>
    <row r="33" spans="1:8">
      <c r="A33" s="4" t="s">
        <v>273</v>
      </c>
      <c r="B33" s="4" t="s">
        <v>289</v>
      </c>
    </row>
    <row r="34" spans="1:8">
      <c r="A34" s="4" t="s">
        <v>290</v>
      </c>
    </row>
    <row r="35" spans="1:8">
      <c r="A35" s="4" t="s">
        <v>273</v>
      </c>
      <c r="B35" s="4" t="s">
        <v>291</v>
      </c>
    </row>
    <row r="36" spans="1:8">
      <c r="A36" s="4" t="s">
        <v>292</v>
      </c>
    </row>
    <row r="37" spans="1:8">
      <c r="A37" s="4" t="s">
        <v>284</v>
      </c>
      <c r="B37" s="4" t="s">
        <v>291</v>
      </c>
    </row>
    <row r="38" spans="1:8">
      <c r="A38" s="4" t="s">
        <v>293</v>
      </c>
    </row>
    <row r="39" spans="1:8">
      <c r="A39" s="4" t="s">
        <v>294</v>
      </c>
      <c r="D39" s="7" t="n">
        <v>840550</v>
      </c>
      <c r="E39" s="7" t="n">
        <v>1344307</v>
      </c>
      <c r="F39" s="7" t="n">
        <v>1855635</v>
      </c>
      <c r="G39" s="7" t="n">
        <v>23272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5</v>
      </c>
      <c r="B1" s="2" t="s">
        <v>2</v>
      </c>
      <c r="C1" s="2" t="s">
        <v>25</v>
      </c>
      <c r="D1" s="2" t="s">
        <v>296</v>
      </c>
    </row>
    <row r="2" spans="1:4">
      <c r="A2" s="3" t="s">
        <v>141</v>
      </c>
    </row>
    <row r="3" spans="1:4">
      <c r="A3" s="4" t="s">
        <v>297</v>
      </c>
      <c r="B3" s="7" t="n">
        <v>60133179</v>
      </c>
      <c r="C3" s="7" t="n">
        <v>60168713</v>
      </c>
    </row>
    <row r="4" spans="1:4">
      <c r="A4" s="4" t="s">
        <v>298</v>
      </c>
      <c r="B4" s="5" t="n">
        <v>2103557</v>
      </c>
      <c r="C4" s="5" t="n">
        <v>1942045</v>
      </c>
    </row>
    <row r="5" spans="1:4">
      <c r="A5" s="4" t="s">
        <v>299</v>
      </c>
      <c r="B5" s="5" t="n">
        <v>5158</v>
      </c>
      <c r="C5" s="5" t="n">
        <v>5158</v>
      </c>
    </row>
    <row r="6" spans="1:4">
      <c r="A6" s="4" t="s">
        <v>300</v>
      </c>
      <c r="B6" s="5" t="n">
        <v>-41010122</v>
      </c>
      <c r="C6" s="5" t="n">
        <v>-39154487</v>
      </c>
    </row>
    <row r="7" spans="1:4">
      <c r="A7" s="4" t="s">
        <v>301</v>
      </c>
      <c r="B7" s="7" t="n">
        <v>21211771</v>
      </c>
      <c r="C7" s="7" t="n">
        <v>22961429</v>
      </c>
      <c r="D7" s="7" t="n">
        <v>8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15"/>
  </cols>
  <sheetData>
    <row r="1" spans="1:2">
      <c r="A1" s="1" t="s">
        <v>302</v>
      </c>
      <c r="B1" s="2" t="s">
        <v>303</v>
      </c>
    </row>
    <row r="2" spans="1:2">
      <c r="A2" s="4" t="s">
        <v>271</v>
      </c>
      <c r="B2" s="5" t="n">
        <v>52866</v>
      </c>
    </row>
    <row r="3" spans="1:2">
      <c r="A3" s="4" t="s">
        <v>275</v>
      </c>
      <c r="B3" s="5" t="n">
        <v>14381</v>
      </c>
    </row>
    <row r="4" spans="1:2">
      <c r="A4" s="4" t="s">
        <v>304</v>
      </c>
    </row>
    <row r="5" spans="1:2">
      <c r="A5" s="4" t="s">
        <v>271</v>
      </c>
      <c r="B5" s="5" t="n">
        <v>34467</v>
      </c>
    </row>
    <row r="6" spans="1:2">
      <c r="A6" s="4" t="s">
        <v>275</v>
      </c>
      <c r="B6" s="5" t="n">
        <v>4787</v>
      </c>
    </row>
    <row r="7" spans="1:2">
      <c r="A7" s="4" t="s">
        <v>305</v>
      </c>
    </row>
    <row r="8" spans="1:2">
      <c r="A8" s="4" t="s">
        <v>271</v>
      </c>
      <c r="B8" s="5" t="n">
        <v>7602</v>
      </c>
    </row>
    <row r="9" spans="1:2">
      <c r="A9" s="4" t="s">
        <v>275</v>
      </c>
      <c r="B9" s="5" t="n">
        <v>4765</v>
      </c>
    </row>
    <row r="10" spans="1:2">
      <c r="A10" s="4" t="s">
        <v>306</v>
      </c>
    </row>
    <row r="11" spans="1:2">
      <c r="A11" s="4" t="s">
        <v>271</v>
      </c>
      <c r="B11" s="5" t="n">
        <v>7306</v>
      </c>
    </row>
    <row r="12" spans="1:2">
      <c r="A12" s="4" t="s">
        <v>275</v>
      </c>
      <c r="B12" s="5" t="n">
        <v>2716</v>
      </c>
    </row>
    <row r="13" spans="1:2">
      <c r="A13" s="4" t="s">
        <v>280</v>
      </c>
    </row>
    <row r="14" spans="1:2">
      <c r="A14" s="4" t="s">
        <v>271</v>
      </c>
      <c r="B14" s="5" t="n">
        <v>3491</v>
      </c>
    </row>
    <row r="15" spans="1:2">
      <c r="A15" s="4" t="s">
        <v>275</v>
      </c>
      <c r="B15" s="5" t="n">
        <v>21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10000000</v>
      </c>
      <c r="C4" s="5" t="n">
        <v>10000000</v>
      </c>
    </row>
    <row r="5" spans="1:3">
      <c r="A5" s="4" t="s">
        <v>65</v>
      </c>
    </row>
    <row r="6" spans="1:3">
      <c r="A6" s="4" t="s">
        <v>66</v>
      </c>
    </row>
    <row r="7" spans="1:3">
      <c r="A7" s="4" t="s">
        <v>67</v>
      </c>
      <c r="B7" s="8" t="n">
        <v>0.0001</v>
      </c>
      <c r="C7" s="8" t="n">
        <v>0.0001</v>
      </c>
    </row>
    <row r="8" spans="1:3">
      <c r="A8" s="4" t="s">
        <v>68</v>
      </c>
      <c r="B8" s="5" t="n">
        <v>190000000</v>
      </c>
      <c r="C8" s="5" t="n">
        <v>190000000</v>
      </c>
    </row>
    <row r="9" spans="1:3">
      <c r="A9" s="4" t="s">
        <v>69</v>
      </c>
      <c r="B9" s="5" t="n">
        <v>58284948</v>
      </c>
      <c r="C9" s="5" t="n">
        <v>58098014</v>
      </c>
    </row>
    <row r="10" spans="1:3">
      <c r="A10" s="4" t="s">
        <v>70</v>
      </c>
      <c r="B10" s="5" t="n">
        <v>58284948</v>
      </c>
      <c r="C10" s="5" t="n">
        <v>580980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07</v>
      </c>
      <c r="B1" s="2" t="s">
        <v>308</v>
      </c>
    </row>
    <row r="2" spans="1:2">
      <c r="A2" s="3" t="s">
        <v>144</v>
      </c>
    </row>
    <row r="3" spans="1:2">
      <c r="A3" s="4" t="s">
        <v>309</v>
      </c>
      <c r="B3" s="5" t="n">
        <v>1</v>
      </c>
    </row>
    <row r="4" spans="1:2">
      <c r="A4" s="4" t="s">
        <v>310</v>
      </c>
      <c r="B4" s="5" t="n">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1</v>
      </c>
      <c r="B1" s="2" t="s">
        <v>312</v>
      </c>
      <c r="C1" s="2" t="s">
        <v>313</v>
      </c>
      <c r="D1" s="2" t="s">
        <v>2</v>
      </c>
      <c r="E1" s="2" t="s">
        <v>73</v>
      </c>
      <c r="F1" s="2" t="s">
        <v>2</v>
      </c>
      <c r="G1" s="2" t="s">
        <v>73</v>
      </c>
      <c r="H1" s="2" t="s">
        <v>25</v>
      </c>
      <c r="I1" s="2" t="s">
        <v>314</v>
      </c>
      <c r="J1" s="2" t="s">
        <v>315</v>
      </c>
      <c r="K1" s="2" t="s">
        <v>316</v>
      </c>
    </row>
    <row r="2" spans="1:11">
      <c r="A2" s="4" t="s">
        <v>317</v>
      </c>
      <c r="F2" s="7" t="n">
        <v>50000</v>
      </c>
    </row>
    <row r="3" spans="1:11">
      <c r="A3" s="4" t="s">
        <v>318</v>
      </c>
      <c r="F3" s="4" t="s">
        <v>319</v>
      </c>
    </row>
    <row r="4" spans="1:11">
      <c r="A4" s="4" t="s">
        <v>88</v>
      </c>
      <c r="D4" s="7" t="n">
        <v>1062120</v>
      </c>
      <c r="E4" s="7" t="n">
        <v>1215579</v>
      </c>
      <c r="F4" s="7" t="n">
        <v>2065333</v>
      </c>
      <c r="G4" s="7" t="n">
        <v>2426139</v>
      </c>
    </row>
    <row r="5" spans="1:11">
      <c r="A5" s="4" t="s">
        <v>320</v>
      </c>
    </row>
    <row r="6" spans="1:11">
      <c r="A6" s="4" t="s">
        <v>88</v>
      </c>
      <c r="D6" s="5" t="n">
        <v>1062120</v>
      </c>
      <c r="E6" s="5" t="n">
        <v>1215579</v>
      </c>
      <c r="F6" s="5" t="n">
        <v>2065333</v>
      </c>
      <c r="G6" s="5" t="n">
        <v>2426139</v>
      </c>
    </row>
    <row r="7" spans="1:11">
      <c r="A7" s="4" t="s">
        <v>321</v>
      </c>
      <c r="D7" s="5" t="n">
        <v>190500</v>
      </c>
      <c r="E7" s="5" t="n">
        <v>190499</v>
      </c>
      <c r="F7" s="5" t="n">
        <v>381000</v>
      </c>
      <c r="G7" s="5" t="n">
        <v>538482</v>
      </c>
    </row>
    <row r="8" spans="1:11">
      <c r="A8" s="4" t="s">
        <v>322</v>
      </c>
      <c r="D8" s="5" t="n">
        <v>871620</v>
      </c>
      <c r="E8" s="7" t="n">
        <v>1025080</v>
      </c>
      <c r="F8" s="5" t="n">
        <v>1684333</v>
      </c>
      <c r="G8" s="7" t="n">
        <v>1887657</v>
      </c>
    </row>
    <row r="9" spans="1:11">
      <c r="A9" s="4" t="s">
        <v>323</v>
      </c>
    </row>
    <row r="10" spans="1:11">
      <c r="A10" s="4" t="s">
        <v>324</v>
      </c>
      <c r="C10" s="4" t="s">
        <v>325</v>
      </c>
    </row>
    <row r="11" spans="1:11">
      <c r="A11" s="4" t="s">
        <v>326</v>
      </c>
      <c r="C11" s="4" t="s">
        <v>249</v>
      </c>
    </row>
    <row r="12" spans="1:11">
      <c r="A12" s="4" t="s">
        <v>327</v>
      </c>
      <c r="C12" s="4" t="s">
        <v>319</v>
      </c>
    </row>
    <row r="13" spans="1:11">
      <c r="A13" s="4" t="s">
        <v>328</v>
      </c>
      <c r="C13" s="5" t="n">
        <v>1496843</v>
      </c>
    </row>
    <row r="14" spans="1:11">
      <c r="A14" s="4" t="s">
        <v>329</v>
      </c>
      <c r="C14" s="4" t="s">
        <v>330</v>
      </c>
    </row>
    <row r="15" spans="1:11">
      <c r="A15" s="4" t="s">
        <v>331</v>
      </c>
      <c r="J15" s="7" t="n">
        <v>20000000</v>
      </c>
    </row>
    <row r="16" spans="1:11">
      <c r="A16" s="4" t="s">
        <v>332</v>
      </c>
      <c r="J16" s="7" t="n">
        <v>100000</v>
      </c>
    </row>
    <row r="17" spans="1:11">
      <c r="A17" s="4" t="s">
        <v>333</v>
      </c>
    </row>
    <row r="18" spans="1:11">
      <c r="A18" s="4" t="s">
        <v>334</v>
      </c>
      <c r="C18" s="4" t="s">
        <v>335</v>
      </c>
    </row>
    <row r="19" spans="1:11">
      <c r="A19" s="4" t="s">
        <v>336</v>
      </c>
      <c r="C19" s="4" t="s">
        <v>337</v>
      </c>
    </row>
    <row r="20" spans="1:11">
      <c r="A20" s="4" t="s">
        <v>338</v>
      </c>
      <c r="C20" s="4" t="s">
        <v>339</v>
      </c>
    </row>
    <row r="21" spans="1:11">
      <c r="A21" s="4" t="s">
        <v>340</v>
      </c>
      <c r="C21" s="4" t="s">
        <v>341</v>
      </c>
    </row>
    <row r="22" spans="1:11">
      <c r="A22" s="4" t="s">
        <v>252</v>
      </c>
    </row>
    <row r="23" spans="1:11">
      <c r="A23" s="4" t="s">
        <v>253</v>
      </c>
      <c r="B23" s="7" t="n">
        <v>30000000</v>
      </c>
      <c r="C23" s="7" t="n">
        <v>10000000</v>
      </c>
      <c r="D23" s="5" t="n">
        <v>25000000</v>
      </c>
      <c r="F23" s="5" t="n">
        <v>25000000</v>
      </c>
      <c r="H23" s="7" t="n">
        <v>25000000</v>
      </c>
    </row>
    <row r="24" spans="1:11">
      <c r="A24" s="4" t="s">
        <v>326</v>
      </c>
      <c r="B24" s="4" t="s">
        <v>249</v>
      </c>
    </row>
    <row r="25" spans="1:11">
      <c r="A25" s="4" t="s">
        <v>327</v>
      </c>
      <c r="B25" s="4" t="s">
        <v>251</v>
      </c>
    </row>
    <row r="26" spans="1:11">
      <c r="A26" s="4" t="s">
        <v>342</v>
      </c>
      <c r="C26" s="9" t="n">
        <v>0.01</v>
      </c>
    </row>
    <row r="27" spans="1:11">
      <c r="A27" s="4" t="s">
        <v>343</v>
      </c>
      <c r="C27" s="7" t="n">
        <v>2483952</v>
      </c>
    </row>
    <row r="28" spans="1:11">
      <c r="A28" s="4" t="s">
        <v>344</v>
      </c>
      <c r="D28" s="5" t="n">
        <v>1000000</v>
      </c>
      <c r="F28" s="5" t="n">
        <v>1000000</v>
      </c>
      <c r="H28" s="7" t="n">
        <v>5000000</v>
      </c>
      <c r="I28" s="7" t="n">
        <v>17000000</v>
      </c>
    </row>
    <row r="29" spans="1:11">
      <c r="A29" s="4" t="s">
        <v>331</v>
      </c>
      <c r="I29" s="5" t="n">
        <v>20000000</v>
      </c>
    </row>
    <row r="30" spans="1:11">
      <c r="A30" s="4" t="s">
        <v>332</v>
      </c>
      <c r="D30" s="5" t="n">
        <v>100000</v>
      </c>
      <c r="F30" s="5" t="n">
        <v>100000</v>
      </c>
    </row>
    <row r="31" spans="1:11">
      <c r="A31" s="4" t="s">
        <v>31</v>
      </c>
      <c r="D31" s="7" t="n">
        <v>3959448</v>
      </c>
      <c r="F31" s="7" t="n">
        <v>3959448</v>
      </c>
    </row>
    <row r="32" spans="1:11">
      <c r="A32" s="4" t="s">
        <v>345</v>
      </c>
      <c r="B32" s="4" t="s">
        <v>238</v>
      </c>
    </row>
    <row r="33" spans="1:11">
      <c r="A33" s="4" t="s">
        <v>346</v>
      </c>
    </row>
    <row r="34" spans="1:11">
      <c r="A34" s="4" t="s">
        <v>328</v>
      </c>
      <c r="C34" s="5" t="n">
        <v>250000</v>
      </c>
      <c r="F34" s="5" t="n">
        <v>100000</v>
      </c>
    </row>
    <row r="35" spans="1:11">
      <c r="A35" s="4" t="s">
        <v>342</v>
      </c>
      <c r="C35" s="9" t="n">
        <v>0.01</v>
      </c>
      <c r="D35" s="9" t="n">
        <v>0.01</v>
      </c>
      <c r="F35" s="9" t="n">
        <v>0.01</v>
      </c>
    </row>
    <row r="36" spans="1:11">
      <c r="A36" s="4" t="s">
        <v>343</v>
      </c>
      <c r="C36" s="7" t="n">
        <v>413690</v>
      </c>
      <c r="D36" s="7" t="n">
        <v>89952</v>
      </c>
      <c r="F36" s="7" t="n">
        <v>89952</v>
      </c>
    </row>
    <row r="37" spans="1:11">
      <c r="A37" s="4" t="s">
        <v>329</v>
      </c>
      <c r="C37" s="4" t="s">
        <v>347</v>
      </c>
    </row>
    <row r="38" spans="1:11">
      <c r="A38" s="4" t="s">
        <v>348</v>
      </c>
      <c r="C38" s="7" t="n">
        <v>100000</v>
      </c>
      <c r="I38" s="7" t="n">
        <v>100000</v>
      </c>
      <c r="K38" s="7" t="n">
        <v>380000</v>
      </c>
    </row>
    <row r="39" spans="1:11">
      <c r="A39" s="4" t="s">
        <v>332</v>
      </c>
      <c r="C39" s="7" t="n">
        <v>170692</v>
      </c>
    </row>
    <row r="40" spans="1:11">
      <c r="A40" s="4" t="s">
        <v>349</v>
      </c>
    </row>
    <row r="41" spans="1:11">
      <c r="A41" s="4" t="s">
        <v>334</v>
      </c>
      <c r="F41" s="4" t="s">
        <v>350</v>
      </c>
    </row>
    <row r="42" spans="1:11">
      <c r="A42" s="4" t="s">
        <v>336</v>
      </c>
      <c r="F42" s="4" t="s">
        <v>351</v>
      </c>
    </row>
    <row r="43" spans="1:11">
      <c r="A43" s="4" t="s">
        <v>338</v>
      </c>
      <c r="F43" s="4" t="s">
        <v>352</v>
      </c>
    </row>
    <row r="44" spans="1:11">
      <c r="A44" s="4" t="s">
        <v>340</v>
      </c>
      <c r="F44" s="4" t="s">
        <v>341</v>
      </c>
    </row>
    <row r="45" spans="1:11">
      <c r="A45" s="4" t="s">
        <v>353</v>
      </c>
    </row>
    <row r="46" spans="1:11">
      <c r="A46" s="4" t="s">
        <v>343</v>
      </c>
      <c r="D46" s="7" t="n">
        <v>1161</v>
      </c>
      <c r="F46" s="7" t="n">
        <v>1161</v>
      </c>
    </row>
    <row r="47" spans="1:11">
      <c r="A47" s="4" t="s">
        <v>334</v>
      </c>
      <c r="F47" s="4" t="s">
        <v>354</v>
      </c>
    </row>
    <row r="48" spans="1:11">
      <c r="A48" s="4" t="s">
        <v>336</v>
      </c>
      <c r="F48" s="4" t="s">
        <v>337</v>
      </c>
    </row>
    <row r="49" spans="1:11">
      <c r="A49" s="4" t="s">
        <v>338</v>
      </c>
      <c r="F49" s="4" t="s">
        <v>352</v>
      </c>
    </row>
    <row r="50" spans="1:11">
      <c r="A50" s="4" t="s">
        <v>340</v>
      </c>
      <c r="F50" s="4" t="s">
        <v>341</v>
      </c>
    </row>
    <row r="51" spans="1:11">
      <c r="A51" s="4" t="s">
        <v>355</v>
      </c>
    </row>
    <row r="52" spans="1:11">
      <c r="A52" s="4" t="s">
        <v>336</v>
      </c>
      <c r="F52" s="4" t="s">
        <v>351</v>
      </c>
    </row>
    <row r="53" spans="1:11">
      <c r="A53" s="4" t="s">
        <v>356</v>
      </c>
    </row>
    <row r="54" spans="1:11">
      <c r="A54" s="4" t="s">
        <v>336</v>
      </c>
      <c r="F54" s="4" t="s">
        <v>3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72</v>
      </c>
      <c r="D1" s="2" t="s">
        <v>1</v>
      </c>
    </row>
    <row r="2" spans="1:5">
      <c r="B2" s="2" t="s">
        <v>2</v>
      </c>
      <c r="C2" s="2" t="s">
        <v>73</v>
      </c>
      <c r="D2" s="2" t="s">
        <v>2</v>
      </c>
      <c r="E2" s="2" t="s">
        <v>73</v>
      </c>
    </row>
    <row r="3" spans="1:5">
      <c r="A3" s="3" t="s">
        <v>150</v>
      </c>
    </row>
    <row r="4" spans="1:5">
      <c r="A4" s="4" t="s">
        <v>358</v>
      </c>
      <c r="B4" s="7" t="n">
        <v>501536</v>
      </c>
      <c r="C4" s="7" t="n">
        <v>-119572</v>
      </c>
      <c r="D4" s="7" t="n">
        <v>1051090</v>
      </c>
      <c r="E4" s="7" t="n">
        <v>-167242</v>
      </c>
    </row>
    <row r="5" spans="1:5">
      <c r="A5" s="4" t="s">
        <v>359</v>
      </c>
      <c r="B5" s="5" t="n">
        <v>-649807</v>
      </c>
      <c r="C5" s="5" t="n">
        <v>-243423</v>
      </c>
      <c r="D5" s="5" t="n">
        <v>-995714</v>
      </c>
      <c r="E5" s="5" t="n">
        <v>-311480</v>
      </c>
    </row>
    <row r="6" spans="1:5">
      <c r="A6" s="4" t="s">
        <v>89</v>
      </c>
      <c r="B6" s="7" t="n">
        <v>-148271</v>
      </c>
      <c r="C6" s="7" t="n">
        <v>-362995</v>
      </c>
      <c r="D6" s="7" t="n">
        <v>55376</v>
      </c>
      <c r="E6" s="7" t="n">
        <v>-4787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24"/>
    <col customWidth="1" max="6" min="6" width="21"/>
    <col customWidth="1" max="7" min="7" width="14"/>
    <col customWidth="1" max="8" min="8" width="24"/>
    <col customWidth="1" max="9" min="9" width="21"/>
    <col customWidth="1" max="10" min="10" width="21"/>
  </cols>
  <sheetData>
    <row r="1" spans="1:10">
      <c r="A1" s="1" t="s">
        <v>360</v>
      </c>
      <c r="B1" s="2" t="s">
        <v>225</v>
      </c>
      <c r="E1" s="2" t="s">
        <v>72</v>
      </c>
      <c r="H1" s="2" t="s">
        <v>1</v>
      </c>
      <c r="J1" s="2" t="s">
        <v>361</v>
      </c>
    </row>
    <row r="2" spans="1:10">
      <c r="B2" s="2" t="s">
        <v>362</v>
      </c>
      <c r="C2" s="2" t="s">
        <v>363</v>
      </c>
      <c r="D2" s="2" t="s">
        <v>364</v>
      </c>
      <c r="E2" s="2" t="s">
        <v>365</v>
      </c>
      <c r="F2" s="2" t="s">
        <v>229</v>
      </c>
      <c r="G2" s="2" t="s">
        <v>366</v>
      </c>
      <c r="H2" s="2" t="s">
        <v>365</v>
      </c>
      <c r="I2" s="2" t="s">
        <v>229</v>
      </c>
      <c r="J2" s="2" t="s">
        <v>367</v>
      </c>
    </row>
    <row r="3" spans="1:10">
      <c r="A3" s="4" t="s">
        <v>368</v>
      </c>
      <c r="C3" s="4" t="s">
        <v>369</v>
      </c>
      <c r="D3" s="4" t="s">
        <v>370</v>
      </c>
    </row>
    <row r="4" spans="1:10">
      <c r="A4" s="4" t="s">
        <v>371</v>
      </c>
      <c r="B4" s="4" t="s">
        <v>372</v>
      </c>
    </row>
    <row r="5" spans="1:10">
      <c r="A5" s="4" t="s">
        <v>373</v>
      </c>
      <c r="E5" s="7" t="n">
        <v>45337</v>
      </c>
      <c r="F5" s="7" t="n">
        <v>44028</v>
      </c>
      <c r="H5" s="7" t="n">
        <v>89500</v>
      </c>
      <c r="I5" s="7" t="n">
        <v>74967</v>
      </c>
    </row>
    <row r="6" spans="1:10">
      <c r="A6" s="4" t="s">
        <v>374</v>
      </c>
      <c r="E6" s="7" t="n">
        <v>6372</v>
      </c>
      <c r="F6" s="5" t="n">
        <v>6372</v>
      </c>
      <c r="H6" s="7" t="n">
        <v>12744</v>
      </c>
      <c r="I6" s="5" t="n">
        <v>8496</v>
      </c>
    </row>
    <row r="7" spans="1:10">
      <c r="A7" s="4" t="s">
        <v>375</v>
      </c>
      <c r="E7" s="5" t="n">
        <v>22</v>
      </c>
      <c r="H7" s="5" t="n">
        <v>22</v>
      </c>
    </row>
    <row r="8" spans="1:10">
      <c r="A8" s="4" t="s">
        <v>75</v>
      </c>
      <c r="E8" s="7" t="n">
        <v>1760497</v>
      </c>
      <c r="F8" s="7" t="n">
        <v>1895201</v>
      </c>
      <c r="H8" s="7" t="n">
        <v>4224325</v>
      </c>
      <c r="I8" s="7" t="n">
        <v>4028018</v>
      </c>
    </row>
    <row r="9" spans="1:10">
      <c r="A9" s="4" t="s">
        <v>376</v>
      </c>
    </row>
    <row r="10" spans="1:10">
      <c r="A10" s="4" t="s">
        <v>377</v>
      </c>
      <c r="J10" s="4" t="s">
        <v>378</v>
      </c>
    </row>
    <row r="11" spans="1:10">
      <c r="A11" s="4" t="s">
        <v>379</v>
      </c>
      <c r="J11" s="4" t="s">
        <v>380</v>
      </c>
    </row>
    <row r="12" spans="1:10">
      <c r="A12" s="4" t="s">
        <v>381</v>
      </c>
      <c r="J12" s="4" t="s">
        <v>382</v>
      </c>
    </row>
    <row r="13" spans="1:10">
      <c r="A13" s="4" t="s">
        <v>383</v>
      </c>
      <c r="J13" s="4" t="s">
        <v>384</v>
      </c>
    </row>
    <row r="14" spans="1:10">
      <c r="A14" s="4" t="s">
        <v>385</v>
      </c>
      <c r="J14" s="4" t="s">
        <v>382</v>
      </c>
    </row>
    <row r="15" spans="1:10">
      <c r="A15" s="4" t="s">
        <v>75</v>
      </c>
      <c r="J15" s="7" t="n">
        <v>729308</v>
      </c>
    </row>
    <row r="16" spans="1:10">
      <c r="A16" s="4" t="s">
        <v>386</v>
      </c>
    </row>
    <row r="17" spans="1:10">
      <c r="A17" s="4" t="s">
        <v>368</v>
      </c>
      <c r="B17" s="4" t="s">
        <v>372</v>
      </c>
    </row>
    <row r="18" spans="1:10">
      <c r="A18" s="4" t="s">
        <v>387</v>
      </c>
    </row>
    <row r="19" spans="1:10">
      <c r="A19" s="4" t="s">
        <v>368</v>
      </c>
      <c r="H19" s="4" t="s">
        <v>370</v>
      </c>
    </row>
    <row r="20" spans="1:10">
      <c r="A20" s="4" t="s">
        <v>388</v>
      </c>
    </row>
    <row r="21" spans="1:10">
      <c r="A21" s="4" t="s">
        <v>368</v>
      </c>
      <c r="G21" s="4" t="s">
        <v>372</v>
      </c>
    </row>
  </sheetData>
  <mergeCells count="4">
    <mergeCell ref="A1:A2"/>
    <mergeCell ref="B1:D1"/>
    <mergeCell ref="E1:G1"/>
    <mergeCell ref="H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89</v>
      </c>
      <c r="B1" s="2" t="s">
        <v>390</v>
      </c>
    </row>
    <row r="2" spans="1:2">
      <c r="A2" s="3" t="s">
        <v>153</v>
      </c>
    </row>
    <row r="3" spans="1:2">
      <c r="A3" s="4" t="s">
        <v>391</v>
      </c>
      <c r="B3" s="7" t="n">
        <v>92509</v>
      </c>
    </row>
    <row r="4" spans="1:2">
      <c r="A4" s="5" t="n">
        <v>2016</v>
      </c>
      <c r="B4" s="5" t="n">
        <v>186314</v>
      </c>
    </row>
    <row r="5" spans="1:2">
      <c r="A5" s="5" t="n">
        <v>2017</v>
      </c>
      <c r="B5" s="5" t="n">
        <v>29862</v>
      </c>
    </row>
    <row r="6" spans="1:2">
      <c r="A6" s="4" t="s">
        <v>392</v>
      </c>
      <c r="B6" s="7" t="n">
        <v>3086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3</v>
      </c>
      <c r="B1" s="2" t="s">
        <v>390</v>
      </c>
    </row>
    <row r="2" spans="1:2">
      <c r="A2" s="3" t="s">
        <v>153</v>
      </c>
    </row>
    <row r="3" spans="1:2">
      <c r="A3" s="4" t="s">
        <v>394</v>
      </c>
      <c r="B3" s="7" t="n">
        <v>127436</v>
      </c>
    </row>
    <row r="4" spans="1:2">
      <c r="A4" s="4" t="s">
        <v>395</v>
      </c>
      <c r="B4" s="5" t="n">
        <v>-33984</v>
      </c>
    </row>
    <row r="5" spans="1:2">
      <c r="A5" s="4" t="s">
        <v>396</v>
      </c>
      <c r="B5" s="7" t="n">
        <v>934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5</v>
      </c>
    </row>
    <row r="2" spans="1:3">
      <c r="A2" s="3" t="s">
        <v>153</v>
      </c>
    </row>
    <row r="3" spans="1:3">
      <c r="A3" s="4" t="s">
        <v>391</v>
      </c>
      <c r="B3" s="7" t="n">
        <v>21478</v>
      </c>
    </row>
    <row r="4" spans="1:3">
      <c r="A4" s="5" t="n">
        <v>2016</v>
      </c>
      <c r="B4" s="5" t="n">
        <v>42956</v>
      </c>
    </row>
    <row r="5" spans="1:3">
      <c r="A5" s="5" t="n">
        <v>2017</v>
      </c>
      <c r="B5" s="5" t="n">
        <v>7160</v>
      </c>
    </row>
    <row r="6" spans="1:3">
      <c r="A6" s="4" t="s">
        <v>398</v>
      </c>
      <c r="B6" s="5" t="n">
        <v>71594</v>
      </c>
    </row>
    <row r="7" spans="1:3">
      <c r="A7" s="4" t="s">
        <v>399</v>
      </c>
      <c r="B7" s="5" t="n">
        <v>-454</v>
      </c>
    </row>
    <row r="8" spans="1:3">
      <c r="A8" s="4" t="s">
        <v>400</v>
      </c>
      <c r="B8" s="5" t="n">
        <v>71140</v>
      </c>
    </row>
    <row r="9" spans="1:3">
      <c r="A9" s="4" t="s">
        <v>401</v>
      </c>
      <c r="B9" s="5" t="n">
        <v>42581</v>
      </c>
      <c r="C9" s="7" t="n">
        <v>45698</v>
      </c>
    </row>
    <row r="10" spans="1:3">
      <c r="A10" s="4" t="s">
        <v>402</v>
      </c>
      <c r="B10" s="5" t="n">
        <v>28559</v>
      </c>
      <c r="C10" s="7" t="n">
        <v>50135</v>
      </c>
    </row>
    <row r="11" spans="1:3">
      <c r="A11" s="4" t="s">
        <v>403</v>
      </c>
      <c r="B11" s="7" t="n">
        <v>711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4" t="s">
        <v>405</v>
      </c>
      <c r="B3" s="7" t="n">
        <v>2111049</v>
      </c>
      <c r="C3" s="7" t="n">
        <v>2478696</v>
      </c>
      <c r="D3" s="7" t="n">
        <v>5021329</v>
      </c>
      <c r="E3" s="7" t="n">
        <v>5116111</v>
      </c>
    </row>
    <row r="4" spans="1:5">
      <c r="A4" s="4" t="s">
        <v>406</v>
      </c>
      <c r="B4" s="4" t="s">
        <v>378</v>
      </c>
      <c r="C4" s="4" t="s">
        <v>378</v>
      </c>
      <c r="D4" s="4" t="s">
        <v>378</v>
      </c>
      <c r="E4" s="4" t="s">
        <v>378</v>
      </c>
    </row>
    <row r="5" spans="1:5">
      <c r="A5" s="4" t="s">
        <v>407</v>
      </c>
    </row>
    <row r="6" spans="1:5">
      <c r="A6" s="4" t="s">
        <v>405</v>
      </c>
      <c r="B6" s="7" t="n">
        <v>1293771</v>
      </c>
      <c r="C6" s="7" t="n">
        <v>16690</v>
      </c>
      <c r="D6" s="7" t="n">
        <v>3352220</v>
      </c>
      <c r="E6" s="7" t="n">
        <v>16690</v>
      </c>
    </row>
    <row r="7" spans="1:5">
      <c r="A7" s="4" t="s">
        <v>406</v>
      </c>
      <c r="B7" s="4" t="s">
        <v>408</v>
      </c>
      <c r="C7" s="4" t="s">
        <v>409</v>
      </c>
      <c r="D7" s="4" t="s">
        <v>410</v>
      </c>
      <c r="E7" s="4" t="s">
        <v>411</v>
      </c>
    </row>
    <row r="8" spans="1:5">
      <c r="A8" s="4" t="s">
        <v>412</v>
      </c>
    </row>
    <row r="9" spans="1:5">
      <c r="A9" s="4" t="s">
        <v>405</v>
      </c>
      <c r="B9" s="7" t="n">
        <v>519874</v>
      </c>
      <c r="C9" s="7" t="n">
        <v>161627</v>
      </c>
      <c r="D9" s="7" t="n">
        <v>973780</v>
      </c>
      <c r="E9" s="7" t="n">
        <v>333391</v>
      </c>
    </row>
    <row r="10" spans="1:5">
      <c r="A10" s="4" t="s">
        <v>406</v>
      </c>
      <c r="B10" s="4" t="s">
        <v>413</v>
      </c>
      <c r="C10" s="4" t="s">
        <v>414</v>
      </c>
      <c r="D10" s="4" t="s">
        <v>415</v>
      </c>
      <c r="E10" s="4" t="s">
        <v>414</v>
      </c>
    </row>
    <row r="11" spans="1:5">
      <c r="A11" s="4" t="s">
        <v>416</v>
      </c>
    </row>
    <row r="12" spans="1:5">
      <c r="A12" s="4" t="s">
        <v>405</v>
      </c>
      <c r="B12" s="7" t="n">
        <v>150527</v>
      </c>
      <c r="D12" s="7" t="n">
        <v>406212</v>
      </c>
    </row>
    <row r="13" spans="1:5">
      <c r="A13" s="4" t="s">
        <v>406</v>
      </c>
      <c r="B13" s="4" t="s">
        <v>417</v>
      </c>
      <c r="C13" s="4" t="s">
        <v>341</v>
      </c>
      <c r="D13" s="4" t="s">
        <v>418</v>
      </c>
      <c r="E13" s="4" t="s">
        <v>341</v>
      </c>
    </row>
    <row r="14" spans="1:5">
      <c r="A14" s="4" t="s">
        <v>419</v>
      </c>
    </row>
    <row r="15" spans="1:5">
      <c r="A15" s="4" t="s">
        <v>405</v>
      </c>
      <c r="B15" s="7" t="n">
        <v>107306</v>
      </c>
      <c r="C15" s="7" t="n">
        <v>492857</v>
      </c>
      <c r="D15" s="7" t="n">
        <v>226408</v>
      </c>
      <c r="E15" s="7" t="n">
        <v>1036326</v>
      </c>
    </row>
    <row r="16" spans="1:5">
      <c r="A16" s="4" t="s">
        <v>406</v>
      </c>
      <c r="B16" s="4" t="s">
        <v>420</v>
      </c>
      <c r="C16" s="4" t="s">
        <v>421</v>
      </c>
      <c r="D16" s="4" t="s">
        <v>422</v>
      </c>
      <c r="E16" s="4" t="s">
        <v>423</v>
      </c>
    </row>
    <row r="17" spans="1:5">
      <c r="A17" s="4" t="s">
        <v>424</v>
      </c>
    </row>
    <row r="18" spans="1:5">
      <c r="A18" s="4" t="s">
        <v>405</v>
      </c>
      <c r="B18" s="7" t="n">
        <v>39571</v>
      </c>
      <c r="C18" s="7" t="n">
        <v>169272</v>
      </c>
      <c r="D18" s="7" t="n">
        <v>62709</v>
      </c>
      <c r="E18" s="7" t="n">
        <v>173790</v>
      </c>
    </row>
    <row r="19" spans="1:5">
      <c r="A19" s="4" t="s">
        <v>406</v>
      </c>
      <c r="B19" s="4" t="s">
        <v>425</v>
      </c>
      <c r="C19" s="4" t="s">
        <v>426</v>
      </c>
      <c r="D19" s="4" t="s">
        <v>427</v>
      </c>
      <c r="E19" s="4" t="s">
        <v>428</v>
      </c>
    </row>
    <row r="20" spans="1:5">
      <c r="A20" s="4" t="s">
        <v>282</v>
      </c>
    </row>
    <row r="21" spans="1:5">
      <c r="A21" s="4" t="s">
        <v>405</v>
      </c>
      <c r="C21" s="7" t="n">
        <v>1638250</v>
      </c>
      <c r="E21" s="7" t="n">
        <v>3555914</v>
      </c>
    </row>
    <row r="22" spans="1:5">
      <c r="A22" s="4" t="s">
        <v>406</v>
      </c>
      <c r="B22" s="4" t="s">
        <v>341</v>
      </c>
      <c r="C22" s="4" t="s">
        <v>429</v>
      </c>
      <c r="D22" s="4" t="s">
        <v>341</v>
      </c>
      <c r="E22" s="4" t="s">
        <v>4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31</v>
      </c>
      <c r="B1" s="2" t="s">
        <v>2</v>
      </c>
      <c r="C1" s="2" t="s">
        <v>25</v>
      </c>
    </row>
    <row r="2" spans="1:3">
      <c r="A2" s="3" t="s">
        <v>159</v>
      </c>
    </row>
    <row r="3" spans="1:3">
      <c r="A3" s="4" t="s">
        <v>432</v>
      </c>
      <c r="B3" s="7" t="n">
        <v>0</v>
      </c>
    </row>
    <row r="4" spans="1:3">
      <c r="A4" s="4" t="s">
        <v>433</v>
      </c>
      <c r="B4" s="7" t="n">
        <v>0</v>
      </c>
      <c r="C4"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4</v>
      </c>
      <c r="B1" s="2" t="s">
        <v>1</v>
      </c>
    </row>
    <row r="2" spans="1:3">
      <c r="B2" s="2" t="s">
        <v>2</v>
      </c>
      <c r="C2" s="2" t="s">
        <v>73</v>
      </c>
    </row>
    <row r="3" spans="1:3">
      <c r="A3" s="3" t="s">
        <v>435</v>
      </c>
    </row>
    <row r="4" spans="1:3">
      <c r="A4" s="4" t="s">
        <v>436</v>
      </c>
      <c r="B4" s="7" t="n">
        <v>6281</v>
      </c>
    </row>
    <row r="5" spans="1:3">
      <c r="A5" s="4" t="s">
        <v>437</v>
      </c>
    </row>
    <row r="6" spans="1:3">
      <c r="A6" s="4" t="s">
        <v>438</v>
      </c>
    </row>
    <row r="7" spans="1:3">
      <c r="A7" s="4" t="s">
        <v>439</v>
      </c>
    </row>
    <row r="8" spans="1:3">
      <c r="A8" s="4" t="s">
        <v>440</v>
      </c>
      <c r="B8" s="7" t="n">
        <v>614</v>
      </c>
      <c r="C8" s="7" t="n">
        <v>412</v>
      </c>
    </row>
    <row r="9" spans="1:3">
      <c r="A9" s="4" t="s">
        <v>441</v>
      </c>
      <c r="B9" s="7" t="n">
        <v>68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760497</v>
      </c>
      <c r="C4" s="7" t="n">
        <v>1895201</v>
      </c>
      <c r="D4" s="7" t="n">
        <v>4224325</v>
      </c>
      <c r="E4" s="7" t="n">
        <v>4028018</v>
      </c>
    </row>
    <row r="5" spans="1:5">
      <c r="A5" s="4" t="s">
        <v>76</v>
      </c>
      <c r="B5" s="5" t="n">
        <v>350552</v>
      </c>
      <c r="C5" s="5" t="n">
        <v>583495</v>
      </c>
      <c r="D5" s="5" t="n">
        <v>797004</v>
      </c>
      <c r="E5" s="5" t="n">
        <v>1088093</v>
      </c>
    </row>
    <row r="6" spans="1:5">
      <c r="A6" s="4" t="s">
        <v>77</v>
      </c>
      <c r="B6" s="5" t="n">
        <v>2111049</v>
      </c>
      <c r="C6" s="5" t="n">
        <v>2478696</v>
      </c>
      <c r="D6" s="5" t="n">
        <v>5021329</v>
      </c>
      <c r="E6" s="5" t="n">
        <v>5116111</v>
      </c>
    </row>
    <row r="7" spans="1:5">
      <c r="A7" s="3" t="s">
        <v>78</v>
      </c>
    </row>
    <row r="8" spans="1:5">
      <c r="A8" s="4" t="s">
        <v>79</v>
      </c>
      <c r="B8" s="5" t="n">
        <v>511960</v>
      </c>
      <c r="C8" s="5" t="n">
        <v>390699</v>
      </c>
      <c r="D8" s="5" t="n">
        <v>1216882</v>
      </c>
      <c r="E8" s="5" t="n">
        <v>863841</v>
      </c>
    </row>
    <row r="9" spans="1:5">
      <c r="A9" s="4" t="s">
        <v>80</v>
      </c>
      <c r="B9" s="5" t="n">
        <v>891454</v>
      </c>
      <c r="C9" s="5" t="n">
        <v>3643408</v>
      </c>
      <c r="D9" s="5" t="n">
        <v>2087333</v>
      </c>
      <c r="E9" s="5" t="n">
        <v>4487360</v>
      </c>
    </row>
    <row r="10" spans="1:5">
      <c r="A10" s="4" t="s">
        <v>81</v>
      </c>
      <c r="B10" s="5" t="n">
        <v>850998</v>
      </c>
      <c r="C10" s="7" t="n">
        <v>1346123</v>
      </c>
      <c r="D10" s="5" t="n">
        <v>1876057</v>
      </c>
      <c r="E10" s="5" t="n">
        <v>2346022</v>
      </c>
    </row>
    <row r="11" spans="1:5">
      <c r="A11" s="4" t="s">
        <v>82</v>
      </c>
      <c r="B11" s="7" t="n">
        <v>562846</v>
      </c>
      <c r="D11" s="5" t="n">
        <v>704194</v>
      </c>
      <c r="E11" s="5" t="n">
        <v>13373</v>
      </c>
    </row>
    <row r="12" spans="1:5">
      <c r="A12" s="4" t="s">
        <v>83</v>
      </c>
      <c r="C12" s="7" t="n">
        <v>-77950</v>
      </c>
      <c r="D12" s="5" t="n">
        <v>-197905</v>
      </c>
      <c r="E12" s="5" t="n">
        <v>-148264</v>
      </c>
    </row>
    <row r="13" spans="1:5">
      <c r="A13" s="4" t="s">
        <v>84</v>
      </c>
      <c r="B13" s="7" t="n">
        <v>2817258</v>
      </c>
      <c r="C13" s="5" t="n">
        <v>5302280</v>
      </c>
      <c r="D13" s="5" t="n">
        <v>5686561</v>
      </c>
      <c r="E13" s="5" t="n">
        <v>7548959</v>
      </c>
    </row>
    <row r="14" spans="1:5">
      <c r="A14" s="4" t="s">
        <v>85</v>
      </c>
      <c r="B14" s="5" t="n">
        <v>-706209</v>
      </c>
      <c r="C14" s="5" t="n">
        <v>-2823584</v>
      </c>
      <c r="D14" s="5" t="n">
        <v>-665232</v>
      </c>
      <c r="E14" s="5" t="n">
        <v>-2432848</v>
      </c>
    </row>
    <row r="15" spans="1:5">
      <c r="A15" s="3" t="s">
        <v>86</v>
      </c>
    </row>
    <row r="16" spans="1:5">
      <c r="A16" s="4" t="s">
        <v>87</v>
      </c>
      <c r="B16" s="5" t="n">
        <v>305</v>
      </c>
      <c r="C16" s="5" t="n">
        <v>4409</v>
      </c>
      <c r="D16" s="5" t="n">
        <v>1603</v>
      </c>
      <c r="E16" s="5" t="n">
        <v>4833</v>
      </c>
    </row>
    <row r="17" spans="1:5">
      <c r="A17" s="4" t="s">
        <v>88</v>
      </c>
      <c r="B17" s="5" t="n">
        <v>-1062120</v>
      </c>
      <c r="C17" s="5" t="n">
        <v>-1215579</v>
      </c>
      <c r="D17" s="5" t="n">
        <v>-2065333</v>
      </c>
      <c r="E17" s="5" t="n">
        <v>-2426139</v>
      </c>
    </row>
    <row r="18" spans="1:5">
      <c r="A18" s="4" t="s">
        <v>89</v>
      </c>
      <c r="B18" s="5" t="n">
        <v>-148271</v>
      </c>
      <c r="C18" s="5" t="n">
        <v>-362995</v>
      </c>
      <c r="D18" s="5" t="n">
        <v>55376</v>
      </c>
      <c r="E18" s="5" t="n">
        <v>-478722</v>
      </c>
    </row>
    <row r="19" spans="1:5">
      <c r="A19" s="4" t="s">
        <v>90</v>
      </c>
      <c r="B19" s="7" t="n">
        <v>-1916295</v>
      </c>
      <c r="C19" s="5" t="n">
        <v>-4397749</v>
      </c>
      <c r="D19" s="7" t="n">
        <v>-2673586</v>
      </c>
      <c r="E19" s="7" t="n">
        <v>-5332876</v>
      </c>
    </row>
    <row r="20" spans="1:5">
      <c r="A20" s="4" t="s">
        <v>91</v>
      </c>
    </row>
    <row r="21" spans="1:5">
      <c r="A21" s="4" t="s">
        <v>92</v>
      </c>
      <c r="B21" s="7" t="n">
        <v>-1916295</v>
      </c>
      <c r="C21" s="7" t="n">
        <v>-4397749</v>
      </c>
      <c r="D21" s="7" t="n">
        <v>-2673586</v>
      </c>
      <c r="E21" s="7" t="n">
        <v>-5332876</v>
      </c>
    </row>
    <row r="22" spans="1:5">
      <c r="A22" s="4" t="s">
        <v>93</v>
      </c>
      <c r="B22" s="9" t="n">
        <v>-0.03</v>
      </c>
      <c r="C22" s="9" t="n">
        <v>-0.08</v>
      </c>
      <c r="D22" s="9" t="n">
        <v>-0.05</v>
      </c>
      <c r="E22" s="9" t="n">
        <v>-0.1</v>
      </c>
    </row>
    <row r="23" spans="1:5">
      <c r="A23" s="4" t="s">
        <v>94</v>
      </c>
      <c r="B23" s="5" t="n">
        <v>58284948</v>
      </c>
      <c r="C23" s="5" t="n">
        <v>58033570</v>
      </c>
      <c r="D23" s="5" t="n">
        <v>58241330</v>
      </c>
      <c r="E23" s="5" t="n">
        <v>54817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42</v>
      </c>
      <c r="B1" s="2" t="s">
        <v>443</v>
      </c>
      <c r="C1" s="2" t="s">
        <v>444</v>
      </c>
      <c r="D1" s="2" t="s">
        <v>445</v>
      </c>
      <c r="E1" s="2" t="s">
        <v>446</v>
      </c>
      <c r="F1" s="2" t="s">
        <v>362</v>
      </c>
      <c r="G1" s="2" t="s">
        <v>2</v>
      </c>
      <c r="H1" s="2" t="s">
        <v>73</v>
      </c>
      <c r="I1" s="2" t="s">
        <v>2</v>
      </c>
      <c r="J1" s="2" t="s">
        <v>73</v>
      </c>
      <c r="K1" s="2" t="s">
        <v>25</v>
      </c>
    </row>
    <row r="2" spans="1:11">
      <c r="A2" s="4" t="s">
        <v>447</v>
      </c>
      <c r="B2" s="5" t="n">
        <v>600000</v>
      </c>
      <c r="E2" s="5" t="n">
        <v>1100000</v>
      </c>
    </row>
    <row r="3" spans="1:11">
      <c r="A3" s="4" t="s">
        <v>448</v>
      </c>
      <c r="B3" s="8" t="n">
        <v>0.8925</v>
      </c>
      <c r="E3" s="9" t="n">
        <v>0.26</v>
      </c>
    </row>
    <row r="4" spans="1:11">
      <c r="A4" s="4" t="s">
        <v>449</v>
      </c>
      <c r="B4" s="7" t="n">
        <v>629714</v>
      </c>
      <c r="E4" s="7" t="n">
        <v>290860</v>
      </c>
    </row>
    <row r="5" spans="1:11">
      <c r="A5" s="4" t="s">
        <v>450</v>
      </c>
      <c r="B5" s="4" t="s">
        <v>451</v>
      </c>
      <c r="E5" s="4" t="s">
        <v>452</v>
      </c>
    </row>
    <row r="6" spans="1:11">
      <c r="A6" s="4" t="s">
        <v>334</v>
      </c>
      <c r="B6" s="4" t="s">
        <v>453</v>
      </c>
      <c r="E6" s="4" t="s">
        <v>453</v>
      </c>
    </row>
    <row r="7" spans="1:11">
      <c r="A7" s="4" t="s">
        <v>454</v>
      </c>
      <c r="B7" s="4" t="s">
        <v>455</v>
      </c>
    </row>
    <row r="8" spans="1:11">
      <c r="A8" s="4" t="s">
        <v>456</v>
      </c>
      <c r="B8" s="4" t="s">
        <v>341</v>
      </c>
      <c r="E8" s="4" t="s">
        <v>341</v>
      </c>
    </row>
    <row r="9" spans="1:11">
      <c r="A9" s="4" t="s">
        <v>457</v>
      </c>
      <c r="F9" s="7" t="n">
        <v>6700000</v>
      </c>
      <c r="I9" s="7" t="n">
        <v>6700000</v>
      </c>
    </row>
    <row r="10" spans="1:11">
      <c r="A10" s="4" t="s">
        <v>458</v>
      </c>
      <c r="F10" s="10" t="n">
        <v>0.4</v>
      </c>
    </row>
    <row r="11" spans="1:11">
      <c r="A11" s="4" t="s">
        <v>459</v>
      </c>
      <c r="F11" s="9" t="n">
        <v>1.8</v>
      </c>
    </row>
    <row r="12" spans="1:11">
      <c r="A12" s="4" t="s">
        <v>460</v>
      </c>
      <c r="F12" s="9" t="n">
        <v>0.9</v>
      </c>
    </row>
    <row r="13" spans="1:11">
      <c r="A13" s="4" t="s">
        <v>461</v>
      </c>
      <c r="F13" s="4" t="s">
        <v>337</v>
      </c>
    </row>
    <row r="14" spans="1:11">
      <c r="A14" s="4" t="s">
        <v>462</v>
      </c>
      <c r="F14" s="4" t="s">
        <v>463</v>
      </c>
    </row>
    <row r="15" spans="1:11">
      <c r="A15" s="4" t="s">
        <v>464</v>
      </c>
      <c r="K15" s="7" t="n">
        <v>10000</v>
      </c>
    </row>
    <row r="16" spans="1:11">
      <c r="A16" s="4" t="s">
        <v>465</v>
      </c>
      <c r="D16" s="5" t="n">
        <v>550000</v>
      </c>
    </row>
    <row r="17" spans="1:11">
      <c r="A17" s="4" t="s">
        <v>466</v>
      </c>
      <c r="D17" s="5" t="n">
        <v>150000</v>
      </c>
    </row>
    <row r="18" spans="1:11">
      <c r="A18" s="4" t="s">
        <v>467</v>
      </c>
      <c r="D18" s="5" t="n">
        <v>400000</v>
      </c>
    </row>
    <row r="19" spans="1:11">
      <c r="A19" s="4" t="s">
        <v>468</v>
      </c>
      <c r="D19" s="7" t="n">
        <v>436000</v>
      </c>
    </row>
    <row r="20" spans="1:11">
      <c r="A20" s="4" t="s">
        <v>469</v>
      </c>
      <c r="G20" s="7" t="n">
        <v>0</v>
      </c>
      <c r="H20" s="7" t="n">
        <v>2923252</v>
      </c>
      <c r="I20" s="7" t="n">
        <v>290860</v>
      </c>
      <c r="J20" s="7" t="n">
        <v>3032252</v>
      </c>
    </row>
    <row r="21" spans="1:11">
      <c r="A21" s="4" t="s">
        <v>470</v>
      </c>
    </row>
    <row r="22" spans="1:11">
      <c r="A22" s="4" t="s">
        <v>459</v>
      </c>
      <c r="F22" s="9" t="n">
        <v>0.01</v>
      </c>
    </row>
    <row r="23" spans="1:11">
      <c r="A23" s="4" t="s">
        <v>328</v>
      </c>
      <c r="F23" s="5" t="n">
        <v>193380</v>
      </c>
    </row>
    <row r="24" spans="1:11">
      <c r="A24" s="4" t="s">
        <v>471</v>
      </c>
      <c r="F24" s="7" t="n">
        <v>338940</v>
      </c>
    </row>
    <row r="25" spans="1:11">
      <c r="A25" s="4" t="s">
        <v>472</v>
      </c>
    </row>
    <row r="26" spans="1:11">
      <c r="A26" s="4" t="s">
        <v>467</v>
      </c>
      <c r="D26" s="5" t="n">
        <v>200000</v>
      </c>
    </row>
    <row r="27" spans="1:11">
      <c r="A27" s="4" t="s">
        <v>473</v>
      </c>
      <c r="D27" s="7" t="n">
        <v>1</v>
      </c>
    </row>
    <row r="28" spans="1:11">
      <c r="A28" s="4" t="s">
        <v>474</v>
      </c>
    </row>
    <row r="29" spans="1:11">
      <c r="A29" s="4" t="s">
        <v>467</v>
      </c>
      <c r="D29" s="5" t="n">
        <v>200000</v>
      </c>
    </row>
    <row r="30" spans="1:11">
      <c r="A30" s="4" t="s">
        <v>473</v>
      </c>
      <c r="D30" s="9" t="n">
        <v>1.18</v>
      </c>
    </row>
    <row r="31" spans="1:11">
      <c r="A31" s="4" t="s">
        <v>475</v>
      </c>
    </row>
    <row r="32" spans="1:11">
      <c r="A32" s="4" t="s">
        <v>476</v>
      </c>
      <c r="F32" s="7" t="n">
        <v>6744000</v>
      </c>
    </row>
    <row r="33" spans="1:11">
      <c r="A33" s="4" t="s">
        <v>477</v>
      </c>
      <c r="F33" s="5" t="n">
        <v>7493339</v>
      </c>
    </row>
    <row r="34" spans="1:11">
      <c r="A34" s="4" t="s">
        <v>328</v>
      </c>
      <c r="F34" s="5" t="n">
        <v>2997333</v>
      </c>
    </row>
    <row r="35" spans="1:11">
      <c r="A35" s="4" t="s">
        <v>478</v>
      </c>
    </row>
    <row r="36" spans="1:11">
      <c r="A36" s="4" t="s">
        <v>479</v>
      </c>
      <c r="E36" s="5" t="n">
        <v>186934</v>
      </c>
    </row>
    <row r="37" spans="1:11">
      <c r="A37" s="4" t="s">
        <v>480</v>
      </c>
      <c r="E37" s="5" t="n">
        <v>193380</v>
      </c>
    </row>
    <row r="38" spans="1:11">
      <c r="A38" s="4" t="s">
        <v>481</v>
      </c>
      <c r="E38" s="5" t="n">
        <v>200000</v>
      </c>
    </row>
    <row r="39" spans="1:11">
      <c r="A39" s="4" t="s">
        <v>482</v>
      </c>
    </row>
    <row r="40" spans="1:11">
      <c r="A40" s="4" t="s">
        <v>479</v>
      </c>
      <c r="E40" s="5" t="n">
        <v>186934</v>
      </c>
    </row>
    <row r="41" spans="1:11">
      <c r="A41" s="4" t="s">
        <v>483</v>
      </c>
      <c r="E41" s="5" t="n">
        <v>193380</v>
      </c>
    </row>
    <row r="42" spans="1:11">
      <c r="A42" s="4" t="s">
        <v>484</v>
      </c>
    </row>
    <row r="43" spans="1:11">
      <c r="A43" s="4" t="s">
        <v>454</v>
      </c>
      <c r="E43" s="4" t="s">
        <v>485</v>
      </c>
    </row>
    <row r="44" spans="1:11">
      <c r="A44" s="4" t="s">
        <v>338</v>
      </c>
      <c r="B44" s="4" t="s">
        <v>486</v>
      </c>
      <c r="E44" s="4" t="s">
        <v>486</v>
      </c>
    </row>
    <row r="45" spans="1:11">
      <c r="A45" s="4" t="s">
        <v>487</v>
      </c>
    </row>
    <row r="46" spans="1:11">
      <c r="A46" s="4" t="s">
        <v>454</v>
      </c>
      <c r="E46" s="4" t="s">
        <v>372</v>
      </c>
    </row>
    <row r="47" spans="1:11">
      <c r="A47" s="4" t="s">
        <v>338</v>
      </c>
      <c r="B47" s="4" t="s">
        <v>488</v>
      </c>
      <c r="E47" s="4" t="s">
        <v>489</v>
      </c>
    </row>
    <row r="48" spans="1:11">
      <c r="A48" s="4" t="s">
        <v>490</v>
      </c>
    </row>
    <row r="49" spans="1:11">
      <c r="A49" s="4" t="s">
        <v>448</v>
      </c>
      <c r="C49" s="9" t="n">
        <v>1.04</v>
      </c>
    </row>
    <row r="50" spans="1:11">
      <c r="A50" s="4" t="s">
        <v>450</v>
      </c>
      <c r="C50" s="4" t="s">
        <v>491</v>
      </c>
    </row>
    <row r="51" spans="1:11">
      <c r="A51" s="4" t="s">
        <v>334</v>
      </c>
      <c r="C51" s="4" t="s">
        <v>492</v>
      </c>
    </row>
    <row r="52" spans="1:11">
      <c r="A52" s="4" t="s">
        <v>454</v>
      </c>
      <c r="C52" s="4" t="s">
        <v>372</v>
      </c>
    </row>
    <row r="53" spans="1:11">
      <c r="A53" s="4" t="s">
        <v>338</v>
      </c>
      <c r="C53" s="4" t="s">
        <v>493</v>
      </c>
    </row>
    <row r="54" spans="1:11">
      <c r="A54" s="4" t="s">
        <v>456</v>
      </c>
      <c r="C54" s="4" t="s">
        <v>341</v>
      </c>
    </row>
    <row r="55" spans="1:11">
      <c r="A55" s="4" t="s">
        <v>494</v>
      </c>
      <c r="C55" s="5" t="n">
        <v>2000000</v>
      </c>
    </row>
    <row r="56" spans="1:11">
      <c r="A56" s="4" t="s">
        <v>495</v>
      </c>
      <c r="C56" s="7" t="n">
        <v>2184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5</v>
      </c>
      <c r="B1" s="2" t="s">
        <v>1</v>
      </c>
    </row>
    <row r="2" spans="1:3">
      <c r="B2" s="2" t="s">
        <v>2</v>
      </c>
      <c r="C2" s="2" t="s">
        <v>73</v>
      </c>
    </row>
    <row r="3" spans="1:3">
      <c r="A3" s="3" t="s">
        <v>96</v>
      </c>
    </row>
    <row r="4" spans="1:3">
      <c r="A4" s="4" t="s">
        <v>92</v>
      </c>
      <c r="B4" s="7" t="n">
        <v>-2673586</v>
      </c>
      <c r="C4" s="7" t="n">
        <v>-5332876</v>
      </c>
    </row>
    <row r="5" spans="1:3">
      <c r="A5" s="3" t="s">
        <v>97</v>
      </c>
    </row>
    <row r="6" spans="1:3">
      <c r="A6" s="4" t="s">
        <v>98</v>
      </c>
      <c r="B6" s="5" t="n">
        <v>290860</v>
      </c>
      <c r="C6" s="5" t="n">
        <v>3032252</v>
      </c>
    </row>
    <row r="7" spans="1:3">
      <c r="A7" s="4" t="s">
        <v>99</v>
      </c>
      <c r="B7" s="5" t="n">
        <v>381000</v>
      </c>
      <c r="C7" s="5" t="n">
        <v>538482</v>
      </c>
    </row>
    <row r="8" spans="1:3">
      <c r="A8" s="4" t="s">
        <v>83</v>
      </c>
      <c r="B8" s="5" t="n">
        <v>-197905</v>
      </c>
      <c r="C8" s="5" t="n">
        <v>-148264</v>
      </c>
    </row>
    <row r="9" spans="1:3">
      <c r="A9" s="4" t="s">
        <v>82</v>
      </c>
      <c r="B9" s="5" t="n">
        <v>704194</v>
      </c>
      <c r="C9" s="5" t="n">
        <v>13373</v>
      </c>
    </row>
    <row r="10" spans="1:3">
      <c r="A10" s="4" t="s">
        <v>100</v>
      </c>
      <c r="B10" s="5" t="n">
        <v>614</v>
      </c>
      <c r="C10" s="5" t="n">
        <v>412</v>
      </c>
    </row>
    <row r="11" spans="1:3">
      <c r="A11" s="4" t="s">
        <v>101</v>
      </c>
      <c r="B11" s="5" t="n">
        <v>1875443</v>
      </c>
      <c r="C11" s="5" t="n">
        <v>2345610</v>
      </c>
    </row>
    <row r="12" spans="1:3">
      <c r="A12" s="4" t="s">
        <v>102</v>
      </c>
      <c r="B12" s="5" t="n">
        <v>995714</v>
      </c>
      <c r="C12" s="5" t="n">
        <v>311480</v>
      </c>
    </row>
    <row r="13" spans="1:3">
      <c r="A13" s="3" t="s">
        <v>103</v>
      </c>
    </row>
    <row r="14" spans="1:3">
      <c r="A14" s="4" t="s">
        <v>104</v>
      </c>
      <c r="B14" s="5" t="n">
        <v>2154647</v>
      </c>
      <c r="C14" s="5" t="n">
        <v>868372</v>
      </c>
    </row>
    <row r="15" spans="1:3">
      <c r="A15" s="4" t="s">
        <v>105</v>
      </c>
      <c r="B15" s="5" t="n">
        <v>45570</v>
      </c>
      <c r="C15" s="5" t="n">
        <v>512605</v>
      </c>
    </row>
    <row r="16" spans="1:3">
      <c r="A16" s="4" t="s">
        <v>106</v>
      </c>
      <c r="B16" s="5" t="n">
        <v>-8089551</v>
      </c>
      <c r="C16" s="5" t="n">
        <v>317373</v>
      </c>
    </row>
    <row r="17" spans="1:3">
      <c r="A17" s="4" t="s">
        <v>107</v>
      </c>
      <c r="B17" s="5" t="n">
        <v>-419676</v>
      </c>
      <c r="C17" s="7" t="n">
        <v>2629212</v>
      </c>
    </row>
    <row r="18" spans="1:3">
      <c r="A18" s="4" t="s">
        <v>108</v>
      </c>
      <c r="B18" s="5" t="n">
        <v>215689</v>
      </c>
    </row>
    <row r="19" spans="1:3">
      <c r="A19" s="4" t="s">
        <v>109</v>
      </c>
      <c r="B19" s="5" t="n">
        <v>-4716987</v>
      </c>
      <c r="C19" s="7" t="n">
        <v>5088031</v>
      </c>
    </row>
    <row r="20" spans="1:3">
      <c r="A20" s="3" t="s">
        <v>110</v>
      </c>
    </row>
    <row r="21" spans="1:3">
      <c r="A21" s="4" t="s">
        <v>111</v>
      </c>
      <c r="B21" s="5" t="n">
        <v>-500931</v>
      </c>
      <c r="C21" s="5" t="n">
        <v>-9115107</v>
      </c>
    </row>
    <row r="22" spans="1:3">
      <c r="A22" s="4" t="s">
        <v>112</v>
      </c>
      <c r="B22" s="5" t="n">
        <v>-7032</v>
      </c>
      <c r="C22" s="5" t="n">
        <v>-45844</v>
      </c>
    </row>
    <row r="23" spans="1:3">
      <c r="A23" s="4" t="s">
        <v>113</v>
      </c>
      <c r="B23" s="5" t="n">
        <v>3010</v>
      </c>
      <c r="C23" s="5" t="n">
        <v>37680</v>
      </c>
    </row>
    <row r="24" spans="1:3">
      <c r="A24" s="4" t="s">
        <v>114</v>
      </c>
      <c r="B24" s="5" t="n">
        <v>769182</v>
      </c>
      <c r="C24" s="5" t="n">
        <v>339165</v>
      </c>
    </row>
    <row r="25" spans="1:3">
      <c r="A25" s="4" t="s">
        <v>115</v>
      </c>
      <c r="B25" s="7" t="n">
        <v>264229</v>
      </c>
      <c r="C25" s="5" t="n">
        <v>-8784106</v>
      </c>
    </row>
    <row r="26" spans="1:3">
      <c r="A26" s="3" t="s">
        <v>116</v>
      </c>
    </row>
    <row r="27" spans="1:3">
      <c r="A27" s="4" t="s">
        <v>117</v>
      </c>
      <c r="C27" s="5" t="n">
        <v>6744000</v>
      </c>
    </row>
    <row r="28" spans="1:3">
      <c r="A28" s="4" t="s">
        <v>118</v>
      </c>
      <c r="C28" s="5" t="n">
        <v>5000000</v>
      </c>
    </row>
    <row r="29" spans="1:3">
      <c r="A29" s="4" t="s">
        <v>119</v>
      </c>
      <c r="B29" s="7" t="n">
        <v>-24693</v>
      </c>
      <c r="C29" s="5" t="n">
        <v>-14022</v>
      </c>
    </row>
    <row r="30" spans="1:3">
      <c r="A30" s="4" t="s">
        <v>120</v>
      </c>
      <c r="C30" s="5" t="n">
        <v>-437100</v>
      </c>
    </row>
    <row r="31" spans="1:3">
      <c r="A31" s="4" t="s">
        <v>121</v>
      </c>
      <c r="C31" s="5" t="n">
        <v>-100000</v>
      </c>
    </row>
    <row r="32" spans="1:3">
      <c r="A32" s="4" t="s">
        <v>122</v>
      </c>
      <c r="C32" s="5" t="n">
        <v>2000</v>
      </c>
    </row>
    <row r="33" spans="1:3">
      <c r="A33" s="4" t="s">
        <v>123</v>
      </c>
      <c r="B33" s="7" t="n">
        <v>-24693</v>
      </c>
      <c r="C33" s="5" t="n">
        <v>11194878</v>
      </c>
    </row>
    <row r="34" spans="1:3">
      <c r="A34" s="4" t="s">
        <v>124</v>
      </c>
      <c r="B34" s="5" t="n">
        <v>-4477451</v>
      </c>
      <c r="C34" s="5" t="n">
        <v>7498803</v>
      </c>
    </row>
    <row r="35" spans="1:3">
      <c r="A35" s="4" t="s">
        <v>125</v>
      </c>
      <c r="B35" s="5" t="n">
        <v>5054735</v>
      </c>
      <c r="C35" s="5" t="n">
        <v>2782643</v>
      </c>
    </row>
    <row r="36" spans="1:3">
      <c r="A36" s="4" t="s">
        <v>126</v>
      </c>
      <c r="B36" s="5" t="n">
        <v>577284</v>
      </c>
      <c r="C36" s="5" t="n">
        <v>10281446</v>
      </c>
    </row>
    <row r="37" spans="1:3">
      <c r="A37" s="3" t="s">
        <v>127</v>
      </c>
    </row>
    <row r="38" spans="1:3">
      <c r="A38" s="4" t="s">
        <v>128</v>
      </c>
      <c r="B38" s="7" t="n">
        <v>1684333</v>
      </c>
      <c r="C38" s="5" t="n">
        <v>1887657</v>
      </c>
    </row>
    <row r="39" spans="1:3">
      <c r="A39" s="3" t="s">
        <v>129</v>
      </c>
    </row>
    <row r="40" spans="1:3">
      <c r="A40" s="4" t="s">
        <v>130</v>
      </c>
      <c r="C40" s="5" t="n">
        <v>243</v>
      </c>
    </row>
    <row r="41" spans="1:3">
      <c r="A41" s="4" t="s">
        <v>131</v>
      </c>
      <c r="B41" s="7" t="n">
        <v>880517</v>
      </c>
      <c r="C41" s="7" t="n">
        <v>3564888</v>
      </c>
    </row>
    <row r="42" spans="1:3">
      <c r="A42" s="4" t="s">
        <v>132</v>
      </c>
      <c r="B42" s="7" t="n">
        <v>19</v>
      </c>
    </row>
    <row r="43" spans="1:3">
      <c r="A43" s="4" t="s">
        <v>133</v>
      </c>
      <c r="C43" s="7" t="n">
        <v>127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Consolidated Statements of Oper</vt:lpstr>
      <vt:lpstr>Consolidated Statements of Cash</vt:lpstr>
      <vt:lpstr>Organization and Basis of Prese</vt:lpstr>
      <vt:lpstr>Summary of Significant Accounti</vt:lpstr>
      <vt:lpstr>Oil and Gas Properties</vt:lpstr>
      <vt:lpstr>Segment and Geographical Inform</vt:lpstr>
      <vt:lpstr>Debt</vt:lpstr>
      <vt:lpstr>Derivative Financial Instrument</vt:lpstr>
      <vt:lpstr>Commitments and Contingencies</vt:lpstr>
      <vt:lpstr>Major Customers</vt:lpstr>
      <vt:lpstr>Liability for Asset Retirement </vt:lpstr>
      <vt:lpstr>Equity</vt:lpstr>
      <vt:lpstr>Summary of Significiant Account</vt:lpstr>
      <vt:lpstr>Summary of Significiant Accou17</vt:lpstr>
      <vt:lpstr>Oil and Gas Properties (Tables)</vt:lpstr>
      <vt:lpstr>Derivative Financial Instrume19</vt:lpstr>
      <vt:lpstr>Commitments and Contingencies (</vt:lpstr>
      <vt:lpstr>Major Customers (Tables)</vt:lpstr>
      <vt:lpstr>Liability for Asset Retiremen22</vt:lpstr>
      <vt:lpstr>Summary of Significant Accoun23</vt:lpstr>
      <vt:lpstr>Summary of Significant Accoun24</vt:lpstr>
      <vt:lpstr>Summary of Significant Accoun25</vt:lpstr>
      <vt:lpstr>Summary of Significiant Accou26</vt:lpstr>
      <vt:lpstr>Oil and Gas Properties (Details</vt:lpstr>
      <vt:lpstr>Oil and Gas Properties - Schedu</vt:lpstr>
      <vt:lpstr>Oil and Gas Properties - Sche29</vt:lpstr>
      <vt:lpstr>Segment and Geographical Info30</vt:lpstr>
      <vt:lpstr>Debt (Details Narrative)</vt:lpstr>
      <vt:lpstr>Derivative Financial Instrume32</vt:lpstr>
      <vt:lpstr>Commitments and Contingencies33</vt:lpstr>
      <vt:lpstr>Commitments and Contingencies -</vt:lpstr>
      <vt:lpstr>Commitments and Contingencies35</vt:lpstr>
      <vt:lpstr>Commitments and Contingencies36</vt:lpstr>
      <vt:lpstr>Major Customers - Schedule of M</vt:lpstr>
      <vt:lpstr>Liability for Asset Retiremen38</vt:lpstr>
      <vt:lpstr>Liability for Asset Retiremen39</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7:26Z</dcterms:created>
  <dcterms:modified xmlns:dcterms="http://purl.org/dc/terms/" xmlns:xsi="http://www.w3.org/2001/XMLSchema-instance" xsi:type="dcterms:W3CDTF">2015-08-14T18:17:26Z</dcterms:modified>
  <dc:title xmlns:dc="http://purl.org/dc/elements/1.1/">Untitled</dc:title>
  <dc:description xmlns:dc="http://purl.org/dc/elements/1.1/"/>
  <dc:subject xmlns:dc="http://purl.org/dc/elements/1.1/"/>
  <cp:keywords/>
  <cp:category/>
</cp:coreProperties>
</file>